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LOSS" sheetId="4" state="visible" r:id="rId4"/>
    <sheet xmlns:r="http://schemas.openxmlformats.org/officeDocument/2006/relationships" name="STATEMENTS OF LOSS (Parenthetic"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INTANGIBLE ASSETS" sheetId="10" state="visible" r:id="rId10"/>
    <sheet xmlns:r="http://schemas.openxmlformats.org/officeDocument/2006/relationships" name="NOTES PAYABLE AND LOAN FACILITY" sheetId="11" state="visible" r:id="rId11"/>
    <sheet xmlns:r="http://schemas.openxmlformats.org/officeDocument/2006/relationships" name="COMMITMENTS" sheetId="12" state="visible" r:id="rId12"/>
    <sheet xmlns:r="http://schemas.openxmlformats.org/officeDocument/2006/relationships" name="DISCONTINUED OPERATION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DEFINED CONTRIBUTION PLAN" sheetId="17" state="visible" r:id="rId17"/>
    <sheet xmlns:r="http://schemas.openxmlformats.org/officeDocument/2006/relationships" name="MAJOR CUSTOMERS AND VENDORS" sheetId="18" state="visible" r:id="rId18"/>
    <sheet xmlns:r="http://schemas.openxmlformats.org/officeDocument/2006/relationships" name="RISKS AND UNCERTAINT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NOTES PAYABLE AND LOAN FACILI23" sheetId="23" state="visible" r:id="rId23"/>
    <sheet xmlns:r="http://schemas.openxmlformats.org/officeDocument/2006/relationships" name="SHARE-BASED COMPENSATION (Table" sheetId="24" state="visible" r:id="rId24"/>
    <sheet xmlns:r="http://schemas.openxmlformats.org/officeDocument/2006/relationships" name="SUBSEQUENT EVENTS (Tables)" sheetId="25" state="visible" r:id="rId25"/>
    <sheet xmlns:r="http://schemas.openxmlformats.org/officeDocument/2006/relationships" name="SUMMARY OF SIGNIFICANT ACCOUN26" sheetId="26" state="visible" r:id="rId26"/>
    <sheet xmlns:r="http://schemas.openxmlformats.org/officeDocument/2006/relationships" name="LIQUIDITY AND GOING CONCERN (De"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Narr" sheetId="30" state="visible" r:id="rId30"/>
    <sheet xmlns:r="http://schemas.openxmlformats.org/officeDocument/2006/relationships" name="NOTES PAYABLE AND LOAN FACILI31" sheetId="31" state="visible" r:id="rId31"/>
    <sheet xmlns:r="http://schemas.openxmlformats.org/officeDocument/2006/relationships" name="NOTES PAYABLE AND LOAN FACILI32" sheetId="32" state="visible" r:id="rId32"/>
    <sheet xmlns:r="http://schemas.openxmlformats.org/officeDocument/2006/relationships" name="NOTES PAYABLE AND LOAN FACILI33" sheetId="33" state="visible" r:id="rId33"/>
    <sheet xmlns:r="http://schemas.openxmlformats.org/officeDocument/2006/relationships" name="NOTES PAYABLE AND LOAN FACILI34" sheetId="34" state="visible" r:id="rId34"/>
    <sheet xmlns:r="http://schemas.openxmlformats.org/officeDocument/2006/relationships" name="DISCONTINUED OPERATIONS (Detail" sheetId="35" state="visible" r:id="rId35"/>
    <sheet xmlns:r="http://schemas.openxmlformats.org/officeDocument/2006/relationships" name="STOCKHOLDERS' EQUITY (Details N" sheetId="36" state="visible" r:id="rId36"/>
    <sheet xmlns:r="http://schemas.openxmlformats.org/officeDocument/2006/relationships" name="SHARE-BASED COMPENSATION (Detai" sheetId="37" state="visible" r:id="rId37"/>
    <sheet xmlns:r="http://schemas.openxmlformats.org/officeDocument/2006/relationships" name="SHARE-BASED COMPENSATION (Det38" sheetId="38" state="visible" r:id="rId38"/>
    <sheet xmlns:r="http://schemas.openxmlformats.org/officeDocument/2006/relationships" name="SHARE-BASED COMPENSATION (Det39" sheetId="39" state="visible" r:id="rId39"/>
    <sheet xmlns:r="http://schemas.openxmlformats.org/officeDocument/2006/relationships" name="SHARE-BASED COMPENSATION (Det40" sheetId="40" state="visible" r:id="rId40"/>
    <sheet xmlns:r="http://schemas.openxmlformats.org/officeDocument/2006/relationships" name="SHARE-BASED COMPENSATION (Det41" sheetId="41" state="visible" r:id="rId41"/>
    <sheet xmlns:r="http://schemas.openxmlformats.org/officeDocument/2006/relationships" name="SHARE-BASED COMPENSATION (Det42" sheetId="42" state="visible" r:id="rId42"/>
    <sheet xmlns:r="http://schemas.openxmlformats.org/officeDocument/2006/relationships" name="RELATED PARTY TRANSACTIONS (Det" sheetId="43" state="visible" r:id="rId43"/>
    <sheet xmlns:r="http://schemas.openxmlformats.org/officeDocument/2006/relationships" name="MAJOR CUSTOMERS AND VENDORS  (D" sheetId="44" state="visible" r:id="rId44"/>
    <sheet xmlns:r="http://schemas.openxmlformats.org/officeDocument/2006/relationships" name="SUBSEQUENT EVENTS (Details)"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34">
  <si>
    <t>Document and Entity Information - USD ($)</t>
  </si>
  <si>
    <t>12 Months Ended</t>
  </si>
  <si>
    <t>Dec. 31, 2017</t>
  </si>
  <si>
    <t>Mar. 29, 2018</t>
  </si>
  <si>
    <t>Entity Registrant Name</t>
  </si>
  <si>
    <t>Vystar Corp</t>
  </si>
  <si>
    <t>Entity Central Index Key</t>
  </si>
  <si>
    <t>Document Type</t>
  </si>
  <si>
    <t>10-K</t>
  </si>
  <si>
    <t>Trading Symbol</t>
  </si>
  <si>
    <t>VYST</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Stock, Shares Outstanding</t>
  </si>
  <si>
    <t>Document Fiscal Period Focus</t>
  </si>
  <si>
    <t>FY</t>
  </si>
  <si>
    <t>Document Fiscal Year Focus</t>
  </si>
  <si>
    <t>Series A Preferred Stock [Member]</t>
  </si>
  <si>
    <t>BALANCE SHEETS - USD ($)</t>
  </si>
  <si>
    <t>Dec. 31, 2016</t>
  </si>
  <si>
    <t>CURRENT ASSETS</t>
  </si>
  <si>
    <t>Cash</t>
  </si>
  <si>
    <t>Accounts receivable</t>
  </si>
  <si>
    <t>Prepaid expenses</t>
  </si>
  <si>
    <t>TOTAL CURRENT ASSETS</t>
  </si>
  <si>
    <t>OTHER ASSETS</t>
  </si>
  <si>
    <t>Intangible assets, net</t>
  </si>
  <si>
    <t>TOTAL ASSETS</t>
  </si>
  <si>
    <t>CURRENT LIABILITIES</t>
  </si>
  <si>
    <t>Related party line of credit</t>
  </si>
  <si>
    <t>Accounts payable</t>
  </si>
  <si>
    <t>Accrued compensation</t>
  </si>
  <si>
    <t>Shareholder notes payable</t>
  </si>
  <si>
    <t>Accrued expenses</t>
  </si>
  <si>
    <t>TOTAL CURRENT LIABILITIES</t>
  </si>
  <si>
    <t>Long-term Shareholder notes payable</t>
  </si>
  <si>
    <t>TOTAL LIABILITIES</t>
  </si>
  <si>
    <t>STOCKHOLDERS' DEFICIT</t>
  </si>
  <si>
    <t>Preferred stock, $0.0001 par value, 15,000,000 shares authorized; 13,828 issued and outstanding at December 31, 2017 and 2016 respectively</t>
  </si>
  <si>
    <t>Common stock, $0.0001 par value, 250,000,000 shares authorized; 132,809,218 and 114,951,594 shares issued and outstanding at December 31, 2017 and 2016,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LOSS - USD ($)</t>
  </si>
  <si>
    <t>Income Statement [Abstract]</t>
  </si>
  <si>
    <t>REVENUE</t>
  </si>
  <si>
    <t>COST OF REVENUE</t>
  </si>
  <si>
    <t>Gross Margin</t>
  </si>
  <si>
    <t>OPERATING EXPENSES</t>
  </si>
  <si>
    <t>General and administrative, including non-cash share-based compensation of $585,556 and $242,159 in 2017 and 2016, respectively</t>
  </si>
  <si>
    <t>Total Operating Expenses</t>
  </si>
  <si>
    <t>LOSS FROM OPERATIONS</t>
  </si>
  <si>
    <t>OTHER INCOME (EXPENSE)</t>
  </si>
  <si>
    <t>Interest income</t>
  </si>
  <si>
    <t>Other (expense) income</t>
  </si>
  <si>
    <t>Interest expense</t>
  </si>
  <si>
    <t>Total Other Income (Expense)</t>
  </si>
  <si>
    <t>LOSS FROM CONTINUING OPERATIONS</t>
  </si>
  <si>
    <t>DISCONTINUED OPERATIONS</t>
  </si>
  <si>
    <t>NET LOSS</t>
  </si>
  <si>
    <t>BASIC AND DILUTED LOSS PER SHARE:</t>
  </si>
  <si>
    <t>Net loss per share (in dollars per share)</t>
  </si>
  <si>
    <t>Basic and Diluted Weighted Average Number of Common Shares Outstanding (in shares)</t>
  </si>
  <si>
    <t>STATEMENTS OF LOSS (Parenthetical) - USD ($)</t>
  </si>
  <si>
    <t>Non-cash share-based compensation</t>
  </si>
  <si>
    <t>STATEMENTS OF STOCKHOLDERS' DEFICIT - USD ($)</t>
  </si>
  <si>
    <t>Preferred Stock [Member]</t>
  </si>
  <si>
    <t>Common Stock [Member]</t>
  </si>
  <si>
    <t>Additional Paid-in Capital [Member]</t>
  </si>
  <si>
    <t>Accumulated Deficit [Member]</t>
  </si>
  <si>
    <t>Total</t>
  </si>
  <si>
    <t>Balance at Dec. 31, 2015</t>
  </si>
  <si>
    <t>Balance, Shares at Dec. 31, 2015</t>
  </si>
  <si>
    <t>Common stock issued in private placement</t>
  </si>
  <si>
    <t>Common stock issued in private placement, shares (in shares)</t>
  </si>
  <si>
    <t>Common stock issued upon exercise of common stock warrants</t>
  </si>
  <si>
    <t>Common stock issued upon exercise of common stock warrants, shares (in shares)</t>
  </si>
  <si>
    <t>Share-based compensation to employees - warrants</t>
  </si>
  <si>
    <t>Common stock and warrants issued for services</t>
  </si>
  <si>
    <t>Common stock and warrants issued for services, shares (in shares)</t>
  </si>
  <si>
    <t>Warrant/Option Repricing</t>
  </si>
  <si>
    <t>Net Loss</t>
  </si>
  <si>
    <t>Balance at Dec. 31, 2016</t>
  </si>
  <si>
    <t>Balance, Shares at Dec. 31, 2016</t>
  </si>
  <si>
    <t>Common stock issued upon cashless exercise of warrants</t>
  </si>
  <si>
    <t>Common stock issued upon cashless exercise of warrants, shares</t>
  </si>
  <si>
    <t>Share-based compensation to employees - common stock</t>
  </si>
  <si>
    <t>Share-based compensation to employees - common stock, shares (in shares)</t>
  </si>
  <si>
    <t>Common stock issued upon conversion of convertible notes</t>
  </si>
  <si>
    <t>Common stock issued upon conversion of convertible notes, shares (in shares)</t>
  </si>
  <si>
    <t>Balance at Dec. 31, 2017</t>
  </si>
  <si>
    <t>Balance, Shares at Dec. 31, 2017</t>
  </si>
  <si>
    <t>STATEMENTS OF CASH FLOWS - USD ($)</t>
  </si>
  <si>
    <t>CASH FLOWS FROM OPERATING ACTIVITIES</t>
  </si>
  <si>
    <t>Net loss</t>
  </si>
  <si>
    <t>Adjustments to reconcile net loss to cash used in operating activities</t>
  </si>
  <si>
    <t>Share-based compensation</t>
  </si>
  <si>
    <t>Allowance for uncollectible accounts receivable</t>
  </si>
  <si>
    <t>Depreciation</t>
  </si>
  <si>
    <t>Amortization of intangible assets</t>
  </si>
  <si>
    <t>(Increase) decrease in assets</t>
  </si>
  <si>
    <t>Increase (decrease) in liabilities</t>
  </si>
  <si>
    <t>Accrued compensation and expenses</t>
  </si>
  <si>
    <t>Net cash used in operating activities</t>
  </si>
  <si>
    <t>CASH FLOWS FROM INVESTING ACTIVITIES</t>
  </si>
  <si>
    <t>Disposal (investment in) of equipment, net</t>
  </si>
  <si>
    <t>Net cash provided by (used) in investing activities</t>
  </si>
  <si>
    <t>CASH FLOWS FROM FINANCING ACTIVITIES</t>
  </si>
  <si>
    <t>(Payments) Advances D&amp;O Financing</t>
  </si>
  <si>
    <t>Issuance of common stock, net of costs</t>
  </si>
  <si>
    <t>Proceeds from exercise of common stock warrants</t>
  </si>
  <si>
    <t xml:space="preserve"> </t>
  </si>
  <si>
    <t>Proceeds/(Payment) from Shareholder Notes</t>
  </si>
  <si>
    <t>Net cash provided by financing activities</t>
  </si>
  <si>
    <t>NET INCREASE (DECREASE) IN CASH</t>
  </si>
  <si>
    <t>CASH - BEGINNING OF YEAR</t>
  </si>
  <si>
    <t>CASH - END OF YEAR</t>
  </si>
  <si>
    <t>SUPPLEMENTAL DISCLOSURES OF CASH FLOW INFORMATION: NON-CASH TRANSACTIONS</t>
  </si>
  <si>
    <t>Common stock issued for services rendered</t>
  </si>
  <si>
    <t>Cashless exercise of common stock warrants</t>
  </si>
  <si>
    <t>Cashless conversion of shareholder note</t>
  </si>
  <si>
    <t>CASH PAID DURING THE PERIOD FOR</t>
  </si>
  <si>
    <t>Interest</t>
  </si>
  <si>
    <t>SUMMARY OF SIGNIFICANT ACCOUNTING POLICIES</t>
  </si>
  <si>
    <t>Accounting Policies [Abstract]</t>
  </si>
  <si>
    <t>NOTE
1 - SUMMARY OF SIGNIFICANT ACCOUNTING POLICIES History
and Nature of Business Vystar
Corporation (“Vystar”, the “Company”, “we”, “us”, or “our”) is the
creator and exclusive owner of the innovative technology to produce Vytex® Natural Rubber Latex (“NRL”). In addition,
on June 28, 2013, Vystar Corporation (the “Company”) completed the acquisition of Kiron Clinical Sleep Lab, LLC (“Kiron”)
a vertically integrated sleep diagnostic practice located in Durham, NC. We effectively closed Kiron in April 2016 due to changes
in the healthcare insurance marketplace. Because of the closure of Kiron, Vystar Corporation has returned its focus to expanding
the licensing and utilization of its proprietary source natural rubber latex technology. Vytex NRL uses a global multi-patented
technology and proprietary formulation to reduce non-rubber particles including the antigenic proteins associated with latex allergies,
resulting in a cleaner form of latex. In fact, the antigenic protein levels are reduced to virtually undetectable levels. On January
22, 2015, Vystar announced the signing of an exclusive domestic distribution agreement with Worcester, MA based Nature’s
Home Solutions (NHS) who sources eco-friendly materials and technologies for use in furnishings and other markets. On March 4,
2015, the Company announced that Hartford, CT based Gold Bond formed a strategic alliance with NHS to produce and market the world’s
first Vytex NRL based mattress. In June 2015, the first mattresses made with Vytex (hybrid and pure Vytex) were placed on the
sales floor at Rotman’s Furniture and Carpet Store in Worcester, MA using the “Evaya” brand and Gold Bond had
shipped four versions of their “Brilliance” inner coil and pure foam mattresses (Emerald, Ruby, Sapphire Plush and
Sapphire Firm) to over 30 stores from Maine to Florida. Basis
of Presentation The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5, the Company is not aware of any other significant events that occurred subsequent
to the balance sheet date but prior to the filing of this report that would have a material impact on the Company’s financial
statements. Reclassification Certain
items in the prior year’s financial statements have been reclassified in order to conform with the current year presentation.
Specifically note such reclassifications for discontinued operations. 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and other equity issuances.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we monitor cash balances in our operating account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7 and 2016, we have
determined there were no amounts deemed uncollectible. We grant credit to our customers without requiring collateral. The amount
of accounting loss for which we are at risk in these unsecured accounts receivable is limited to their carrying value. Property
and Equipment Property
and equipment is stated at cost. Depreciation is provided by the use of the straight-line and accelerated methods for financial
and tax reporting purposes, respectively, over the estimated useful lives of the assets, generally 5 years. As of December 31,
2017 and 2016, all of our property and equipment was fully depreciated resulting in no net balance being reflected. 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 Impairment
of Long-lived Assets Long-lived
assets, including property and equipment and intangible assets with finite lives, are evaluated for impairment whenever events
or changes in circumstances indicate that the carrying amount of such assets may not be recoverable. If the sum of the expected
future undiscounted cash flows is less than the carrying amount of the asset, an impairment loss is recognized in the amount that
the carrying amount of the asset exceeds its fair value. Fair value is determined based on discounted future net cash flows associated
with the use of the asset. Fair
Value of Financial Instruments 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7 and 2016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7 and 2016.
Should they occur, interest and penalties related to tax positions are recorded as interest expense. No such interest or penalties
have been incurred as of December 31, 2017 and 2016. The Company is no longer subject to federal examination for years prior to
2013. On
December 22, 2017 the Tax Cuts and Jobs Act was signed into law, impacting corporations by reducing the maximum tax rate from
35% to 21% as well as various other provisions relating to the deductibility of certain items. The Act is not expected to have
an immediate impact on the Company due to the large net operating loss carryforward as well as the full valuation allowance. Loss
Per Share The
Company presents basic and diluted loss per share. Because the Company reported a net loss in 2017 and 2016, common stock equivalents,
including stock options and warrants, were anti-dilutive; therefore, the amounts reported for basic and dilutive loss per share
were the same. Excluded from the computation of diluted loss per share were options to purchase 7,748,271 and 9,418,271 shares
of common stock for 2017 and 2016, respectively, as their effect would be anti-dilutive. Warrants to purchase 14,699,582 and 16,122,332
shares of common stock for 2017 and 2016, respectively, were also excluded from the computation of diluted loss per share as their
effect would be anti-dilutive. In addition, preferred stock convertible to 4,037,977 and 3,761,417 shares of common stock for
2017 and 2016, respectively, were excluded from the computation of diluted loss per share as their effect would be anti-dilutive. Revenue Revenue
is derived from sales of or license fees of Vytex NRL raw material to manufacturers and distributors of rubber and rubber end
products. Under both the direct and licensing agreement sales revenue is recognized at the time product is shipped and title passes
to the customer. Revenue is recognized when the following four criteria are met: (1) persuasive evidence of an arrangement exists;
(2) shipment or delivery has occurred; (3) the price is fixed or determinable and (4) collectability is reasonably assured. Cost
of Revenue Cost
of revenue consists primarily of product and freight costs. Research
and Development Research
and development costs are expensed when incurred. Research and development costs include all costs incurred related to the research,
development and testing of the Company’s process to produce Vytex NRL. Recent
Accounting Pronouncements In
May 2014, the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In August
2015, the FASB issued ASU No. 2015-14, Revenue from Contracts with Customers: Deferral of the Effective Date, which defers the
effective date of the guidance in ASU 2014-09 by one year. This update is now effective for annual and interim period beginning
after December 15, 2017, which will require us to adopt these provisions in the first quarter of fiscal year 2018. Early application
is permitted for annual reporting periods beginning after December 15, 2017, including interim reporting periods within that reporting
period. This update permits the use of either the retrospective or cumulative effect transition method. The Company has assessed
the impact that this guidance will have on its financial statements and determined it will not have a material effect. In
February 2016, the FASB issued ASU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The Company is currently assessing the impact that
this guidance will have on its financial statements. In
August 2016, the FASB issued ASU No. 2016-15, Statement of Cash Flows (Topic 230): Classification of Certain Receipts and Cash
Payments. This update addresses eight specific cash flow issues with the objective of reducing the existing diversity in practice
in how certain receipts and cash payments are presented and classified in the statement of cash flows. The new standard is effective
for fiscal years, and interim periods within those fiscal years, beginning after December 15, 2017. The Company is currently assessing
the impact that this guidance will have on its financial statements.</t>
  </si>
  <si>
    <t>LIQUIDITY AND GOING CONCERN</t>
  </si>
  <si>
    <t>Liquidity And Going Concern</t>
  </si>
  <si>
    <t>NOTE
2 – LIQUIDITY AND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we have incurred significant losses and
experienced negative cash flow since inception. At December 31, 2017, the Company had cash of $13,502 and a deficit in working
capital of $2,774,565. For the year ended December 31, 2017, the Company had a net loss of $1,184,474 and an accumulated deficit
of $27,999,123. For the year ended December 31, 2016, the Company had a net loss of $1,221,298 and the accumulated deficit amounted
to $26,814,649. We use working capital to finance our ongoing operations and since those operations do not currently cover all
of our operating costs and managing working capital is essential to our Company’s future success. Net
cash used in operating activities was $498,963 for the year ended December 31, 2017 as compared to $907,441 for the year ended
December 31, 2016. During the year ended December 31, 2017, cash used in operations was primarily due to the net loss for the
year of $1,153,730 net of non-cash related add-back of share-based compensation expense of $710,348. The
Company had no net cash provided by investing activities during the year ended December 31, 2017. Net cash provided by investing
activities for the year ended December 31, 2016 was $2,701 was a result of selling some equipment. Net
cash provided by financing activities was $476,183 during the year ended December 31, 2017, as compared to cash provided of $911,963
during the year ended December 31, 2016. During 2017 cash was provided from the issuance of common stock in the amount of $384,500
and $91,683 in proceeds from Shareholder Notes. In 2016, the cash provided by financing activities was provided from the issuance
of common stock in the amount of $723,456, $53,500 from the exercise of common stock warrants and $135,000 in proceeds from Shareholder
Notes. 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Vytex division license fees, stock warrant exercises
from existing shareholders, and raising capital through private placement memoranda (see Note 13, Subsequent Events). As
a result of this history of losses and financial condition, there is substantial doubt about the Company’s ability to continue
as a going concern. There
can be no assurances that the Company will be able to achieve projected levels of revenue in 2018 and beyond. If the Company is
not able to achieve projected revenue and obtain alternate additional financing of equity or debt, the Company would need to significantly
curtail or reorient operations during 2018, which could have a material adverse effect on the ability to achieve the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and
license Vytex NRL to manufacturers; the costs of filing, prosecuting, defending and enforcing any patent claims and other intellectual
property rights; and market acceptance of the Company’s products and services and competing technological developments.
As the Company expands our activities and operations, cash requirements are expected to increase at a rate consistent with revenue
growth after the Company has achieved sustained revenue generation.</t>
  </si>
  <si>
    <t>INTANGIBLE ASSETS</t>
  </si>
  <si>
    <t>Goodwill and Intangible Assets Disclosure [Abstract]</t>
  </si>
  <si>
    <t xml:space="preserve">NOTE
3 – INTANGIBLE ASSETS Intangible
assets were as follows at December 31:
2017 2016
Patents $ 238,551 $ 238,551
Trademarks &amp; trade
name 9,072 9,072
Subtotal 247,623 247,623
Accumulated amortization (123,741 ) (108,061 )
Intangible assets,
net $ 123,882 $ 139,562 Amortization
expense for the years ended December 31, 2017 and 2016 was $15,680 and $15,861, respectively. Estimated
future amortization expense for finite-lived intangible assets is as follows:
2017 2018 2019 2020 2021 Thereafter
Patents
&amp; trade name $ 15,680 $ 15,680 $ 15,680 $ 15,680 $ 15,680 $ 45,482 </t>
  </si>
  <si>
    <t>NOTES PAYABLE AND LOAN FACILITY</t>
  </si>
  <si>
    <t>Debt Disclosure [Abstract]</t>
  </si>
  <si>
    <t>NOTE
4 – NOTES PAYABLE AND LOAN FACILITY Related
Party Line of Credit (CMA Note Payable) On
April 29, 2011, the Company executed with CMA Investments, LLC, a Georgia limited liability company of which three of the directors
of the Company (“CMA directors”) are the members (“CMA”), an unsecured line of credit bearing interest
at LIBOR plus 5.25% per annum on amounts drawn and fees. The weighted average interest rate in effect on the borrowings for the
years ended December 31, 2017 and 2016 was 6.37% and 5.75%, respectively. During
the tenure of the CMA Note Payable, the Company has increased the amount of the Note and in exchange provided benefits to the
CMA directors as follows:
Date Amount
(increase) Benefit
to CMA Impact
to Company
Inception $800,000 Warrants
to purchase 2,600,000 shares $0.45, vesting 20% immediately and 10% per $100,000 drawn Warrant
costs amortized over the term of the CMA Note
Sept
4, 2011 $200,000 Modified
warrant price on 2,600,000 shares from $0.45 to $0.27, and issued additional 1,600,000 shares $0.27 Warrant
costs amortized over the remaining term of the CMA Note
Nov
2, 2012 $500,000 Warrants
to purchase 2,100,000 shares $0.35 Warrant
costs amortized over the remaining term of the CMA Note
Apr
29, 2013 $0
(maturity date extended 1 year) Modified
warrant price on 6,300,000 shares from $0.10, and agreed to forfeit 630,000 of the warrants Warrant
costs amortized over the remaining term of the CMA Note
Apr
29, 2014 $0
(maturity date extended 1 year) None None
Apr
29, 2015 $0
(maturity date extended 1 year) None None The
note is currently due on demand. Shareholder
Notes Payable Shareholder
notes payable outstanding as of December 31, 2017 and 2016 totaled $881,673 and $835,068, respectively. On
March 11, 2011, the Company issued to existing shareholders of the Company an aggregate of $175,000 of convertible promissory
notes together with warrants to purchase an aggregate of 160,000 shares of the Company’s common stock at $0.68 per share
for two years from the date of issuance. Such notes are (i) unsecured, (ii) bear interest at an annual rate of ten percent (10%)
per annum, and (iii) are convertible into shares of common stock. The outstanding notes are currently due on demand and Vystar
is currently working with the subscription holders of the matured notes to extend the maturity date beyond 2018. One subscription
holder demanded payment for their matured note. The subscription holder and Vystar agreed to three installment payments of $52,785,
the first of which was made in the fourth quarter of 2016; one installment was converted to Vystar common stock shares; and another
holder of Vystar Shareholder Notes has agreed to purchase the third installment. In
May of 2013, the Company issued to existing shareholders of the Company an aggregate of $420,837 of convertible promissory notes
together with warrants to purchase an aggregate of 50,000 shares of the Company’s common stock at $0.49 per share for two
years from the date of issuance. Such notes are (i) unsecured, (ii) bear interest at an annual rate of ten percent (10%) per annum,
and (iii) are convertible into shares of common stock. The outstanding notes are currently due on demand and Vystar is currently
working with the subscription holders of the matured notes to extend the maturity date beyond 2018. A
summary of terms for the convertible promissory notes discussed above and additional convertible promissory notes issued to shareholders
that are unsecured, bear interest at an annual rate, and have conversion privileges as follows:
Date Amount Interest
Rate Conversion
Rate Maturity
March
11, 2011 $75,000 10% $0.10
of principal and interest for each share Demand
March
11, 2011 $54,922 10% $0.05
of principal and interest for each share Demand
May
6, 2013 $390,830 10% $0.05
of principal and interest for each share Demand
May
31, 2013 $30,007 10% $0.10
of principal and interest for each share Demand
Sept
6, 2013 $40,769 10% $0.075
of principal and interest for each share Sept
6, 2018
Dec
30, 2013 $25,962 10% $0.05
of principal and interest for each share Dec
30, 2018
Dec
31, 2015 $37,500 10% $0.08
of principal and interest for each share Dec
30, 2018
Dec
31, 2016 $135,000 5% $0.05
of principal and interest for each share Dec
30, 2021
Oct
10, 2017 $20,000 5% $0.05
of principal and interest for each share Demand
Oct
10, 2017 $25,000 5% $0.05
of principal and interest for each share Dec
30, 2019
Nov
17, 2017 $6,683 5% $0.05
of principal and interest for each share Dec
30, 2019
Dec
13, 2017 $30,000 5% Convertible
by the Company upon closing of NHS merger at prior 20-day average closing price, discounted 50% Dec
13, 2019
Dec
18, 2017 $10,000 5% Convertible
by the Company upon closing of NHS merger at prior 20-day average closing price, discounted 50% Dec
13, 2019 The
maturities (by year) of the principal amount of Shareholder Notes Payable as of December 31, 2017 are as follows:
Amount
Matured $ 570,759
2018 104,231
2019 71,683
2020 —
2021 135,000
2022
&amp; thereafter —
Total $ 881,673 The
current base weighted-average conversion price for the above referenced Shareholder and Promissory Notes with an outstanding balance
as of December 31, 2017 of $1,176,668 including accrued interest of $294,995, is $0.053 per share or 22,208,271 shares of the
Company’s common stock. The face value of the Shareholder Notes at December 31, 2017 is $881,673.</t>
  </si>
  <si>
    <t>COMMITMENTS</t>
  </si>
  <si>
    <t>Commitments and Contingencies Disclosure [Abstract]</t>
  </si>
  <si>
    <t>NOTE
5 – COMMITMENTS Employment
Agreements There
are currently no employment agreements in place; however employment compensation and potential agreements are under discussion
for 2018.</t>
  </si>
  <si>
    <t>Discontinued Operations and Disposal Groups [Abstract]</t>
  </si>
  <si>
    <t>NOTE
6 – DISCONTINUED OPERATIONS Kiron
Clinical Sleep Lab’s post acquisition performance fell far below Vystar’s expectations. As part of the Company’s
strategy to focus on realizing the potential of the Vytex foam business in the pillow and mattress markets as well as part of
the Company’s cost reduction plan, the Company made the decision to discontinue the operations of the Kiron division acquired
in June 2013 and the division was closed May of 2016 There
was no revenue from the Kiron division for the year ended December 31, 2017.The Kiron division revenue was $82,353 for the year
ended December 31, 2016. Net gains from discontinued operations were $42,056 and $37,979 for the fiscal years ended December 31,
2017 and 2016, respectively. Net gains were recorded directly related to the write-off of payables determined to be no longer
due.</t>
  </si>
  <si>
    <t>STOCKHOLDERS' EQUITY</t>
  </si>
  <si>
    <t>Stockholders' Equity Note [Abstract]</t>
  </si>
  <si>
    <t xml:space="preserve">NOTE
7 – STOCKHOLDERS’ EQUITY Preferred
Stock At
December 31, 2017 and 2016, the 13,828 shares of outstanding preferred stock had accumulated undeclared dividends of approximately
$63,600 and $49,800 and could be converted into 4,037,977 and 3,761,417 shares of common stock, respectively, at the option of
the holder. Common
Stock and Warrants As
part of a September 2014 Private Placement Memorandum, updated in February 2015 and September 2015, the Company issued 12,480,000
shares of common stock to six (6) accredited investors during the fiscal year ended December 31, 2016. Total gross proceeds of
the issuances were $624,000. No commissions were paid. The shares of common stock were offered and sold in reliance upon exemptions
from registration pursuant to Section 4(2) of the Securities Act of 1933, as amended, and Regulation D promulgated thereunder. As
part of a November 2016 Private Placement Memorandum, the Company issued 1,700,000 shares of common stock to four (4) accredited
investors during the fiscal year ended December 31, 2016. Total gross proceeds of the issuances were $85,000. No commissions were
paid. The shares of common stock were offered and sold in reliance upon exemptions from registration pursuant to Section 4(2)
of the Securities Act of 1933, as amended, and Regulation D promulgated thereunder. During
the year ended December 31, 2016, the Company had 1,783,335 common stock warrants exercised at $0.03 per share for $53,500 and
issued 1,296,885 common shares for cashless warrants that were exercised. On
June 30, 2016, the Company issued 997,466 common shares as compensation under the Company’s Business Development Agreement
with Blue Oar Consulting, Inc. executed in March 2013 as amended in August 2013 and amended February 2014 and 250,000 common shares
as compensation under the Company’s Business Development Agreement with Byron Novosad executed in February 26, 2014. During the year ended December 31, 2017, the Company had 1,950,000 cashless common stock warrants exercised at $0.05 per share and issued 1,332,109 common shares. During the year ended December 31, 2017, the Company had 1,750,000 cashless common stock options exercised at $0.05 per share and issued 1,481,884 common shares. As
part of the November 2016 Private Placement Memorandum, the Company issued 7,690,000 shares of common stock to sixteen (16) accredited
investors during the period from January 1, 2017 to September 30, 2017. Total gross proceeds of the issuances were $384,500. No
commissions were paid. The shares of common stock were offered and sold in reliance upon exemptions from registration pursuant
to Section 4(2) of the Securities Act of 1933, as amended, and Regulation D promulgated thereunder. On
March 15, 2017, the Company issued 1,150,000 common shares as compensation under Business Development Agreements. On
April 25, 2017, the Company issued 1,109,406 common shares as a result of a partial conversion of a Shareholder Note and accrued
interest. On
May 22, 2017, the Company signed a sales and marketing agreement issuing restricted common shares quarterly as goals are achieved
and issued 363,985 shares on September 28, 2017 and 368,218 on October 10, 2017. On
July 1, 2017, the Company issued 3,125,000 shares under the Company’s Public Relations Services Agreement through December
2018. On
September 29, 2017, the Company issued 500,000 shares of common stock as part of the existing PPM to its CEO in lieu of salary
earned in August and September 2017. On
September 27, 2017, the Company issued an additional 200,000 common shares as compensation under a Business Development Agreement. On
July 30, 2017, the Company issued 200,000 common shares as compensation under a Business Development Agreement. On
July 25, 2017, the Company issued 1,087,023 shares as part of a prior contract for business development. On
November 1, 2017, the Company issued 250,000 shares of common stock as part of the existing PPM to its CEO in lieu of salary earned
in October 2017. </t>
  </si>
  <si>
    <t>SHARE-BASED COMPENSATION</t>
  </si>
  <si>
    <t>Disclosure of Compensation Related Costs, Share-based Payments [Abstract]</t>
  </si>
  <si>
    <t>NOTE
8 – SHARE-BASED COMPENSATION Generally
accepted accounting principles require share-based payments to employees, including grants of employee stock options, to be recognized
in the income statement based on their fair values at the date of grant, net of estimated forfeitures. The
Company used the Black-Scholes option pricing model to estimate the grant-date fair value of awards granted during 2017 and 2016.
The following assumptions were used:
● Expected
Dividend Yield – because the Company does not currently pay dividends, the expected dividend yield is zero;
● Expected
Volatility in Stock Price – Expected volatility calculations were based on the Company’s trading activity which
ranged between and 149.6% and 152.9% during 2017;
● Risk-free
Interest Rate – reflects the average rate on a United States Treasury bond with maturity equal to the expected term
of the option or warrant, ranging from 1.81% and 2.45% during 2017; and
● Expected
Life of Awards – because the Company has minimal experience with the exercise of options or warrants for use in determining
the expected life for each award, the simplified method was used to calculate an expected life based on the end of the contractual
term of the stock award. In
total, the Company recorded $60,795 and $55,143 for the years ended December 31, 2017 and 2016, respectively, of share-based compensation
expense related to employee and Board members’ stock options. The unrecognized compensation expense as of December 31, 2017
was $151,730 for non-vested share-based awards to be recognized over a period of approximately five years. Stock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December 31,
2017, there were 2,251,729 shares of common stock reserved for issuance under the Plan. In 2014, the Board adopted an additional
stock option plan which provides for an additional 5,000,000 shares which are all available as of December 31, 2017.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
weighted-average assumptions used in the option pricing model for stock option grants were as follows:
2017 2016
Expected Dividend Yield 0.00 % 0.00 %
Expected Volatility in Stock Price 149.81 % 145.82 %
Risk-Free Interest Rate 2.35 % 1.87 %
Expected Life of Stock Awards – Years 10.0 10.0
Weighted Average Fair Value at Grant Date $ 0.05 $ 0.05 The
following tables summarize all stock option activity of the Company for the years ended December 31, 2017 and 2016:
Number of Shares Weighted Average Exercise Price
Outstanding, December 31, 2015 9,381,573 $ 0.19
Granted 500,000 $ 0.05
Exercised (400,000 ) $ 0.05
Forfeited (63,302 ) $ 0.07
Outstanding, December 31, 2016 9,418,271 $ 0.16
Exercisable, December 31, 2016 6,783,271 $ 0.21
Granted 1,500,000 $ 0.05
Exercised (1,750,000 ) $ 0.05
Forfeited (1,420,000 ) $ 0.17
Outstanding, December 31, 2017 7,748,271 $ 0.16
Exercisable, December 31, 2017 5,158,271 $ 0.25 Additional
details, including the average remaining contractual life of the options, as well as the range of exercise prices are shown in
the table below:
Number of Weighted Average Range of
Outstanding, December 31, 2015 9,381,573 6.29 $ 0.05 - $0.68
Granted 500,000 9.10 $0.05
Exercised (400,000 ) $0.05
Expired/Forfeited (63,302 ) $0.07
Outstanding, December 31, 2016 9,418,271 4.43 $ 0.05 - $0.68
Exercisable, December 31, 2016 6,783,271 5.99 $ 0.10 - $0.68
Granted 1,500,000 9.96 $0.05
Exercised (1,750,000 ) $0.05
Expired/Forfeited (1,420,000 ) $ 0.03 - $0.68
Outstanding, December 31, 2017 7,748,271 5.80 $ 0.03 - $0.68
Exercisable, December 31, 2017 5,158,271 9.42 $ 0.03 - $0.68 The
Company added a director on May 18, 2016. The director was granted 500,000 options with a ten-year term and an exercise price
of $0.05 respectively, the closing price of the Company’s common stock on the OTCBB on the grant date. The options vest
25,000 shares quarterly beginning on June 30, 2016 for a period of five years ending March 31, 2021. The
Company added three directors on December 17, 2017. Each director was granted 500,000 options with a ten-year term and an exercise
price of $0.05 respectively, the closing price of the Company’s common stock on the OTCBB on the grant date. The options
vest 25,000 shares quarterly beginning on December 31, 2017 for a period of five years ending December 31, 2022. As
of December 31, 2017, the aggregate intrinsic value of the Company’s outstanding options was $4,000.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weighted-average assumptions used in the option pricing model for stock warrant grants were as follows:
2017 2016
Expected Dividend Yield 0.00 % 0.00 %
Expected Volatility in Stock Price 152.54 % 121.20 %
Risk-Free Interest Rate 2.01 % 2.18 %
Expected Life of Stock Awards – Years 7.0 10.0 The
following table represents the Company’s warrant activity for the years ended December 31, 2017 and 2016:
Number Weighted Weighted Weighted
Outstanding, December 31, 2015 18,178,158 $ 0.13 5.54
Granted 1,713,244 $ 0.07 $ 0.07 9.07
Exercised (3,163,336 ) $ 0.05 0.3
Forfeited (605,734 )
Outstanding, December 31, 2016 16,122,332 $ 0.13 5.54
Granted 1,240,250 $ 0.13 $ 0.14 6.14
Exercised (1,950,000 ) $ 0.08 0.18
Forfeited (713,000 ) $ 0.18
Outstanding, December 31, 2017 14,699,582 $ 0.10 5.41
Exercisable, December 31, 2017 14,699,582 $ 0.10 5.41 The
stock compensation expense for 2017 and 2016 related to warrants was $159,553 and $115,054, respectively.</t>
  </si>
  <si>
    <t>RELATED PARTY TRANSACTIONS</t>
  </si>
  <si>
    <t>Related Party Transactions [Abstract]</t>
  </si>
  <si>
    <t xml:space="preserve">NOTE
9 – RELATED PARTY TRANSACTIONS Officers
and Directors During
April 2009, the Company’s Board of Directors authorized the inclusion of the Board members in the Company’s stock
option plan in lieu of continuing the previous practice of granting warrants each quarter to independent Board members. Each Board
member was granted options to purchase 400,000 shares of the Company’s common stock, valued at approximately $84,346 each
with an exercise price of $0.68 per share. Vesting occurred at the end of each complete calendar quarter served
as an independent Board member of the Company at a rate of 20,000 shares each per quarter. The options are exercisable in whole
or in part before September 30, 2019. Beginning
in July 2014, each Board member was granted options to purchase 500,000 shares of the Company’s common stock. The value
of each grant ranged from approximately $14,714 to $53,513 depending on the date of the grant and the exercise price of the option.
Exercise prices ranged between $0.03 and $0.11 per share and were equal to the closing price of Company’s common stock on
the date of the grant. Vesting occurs at the end of each complete calendar quarter served as an independent Board member of the
Company at a rate of 25,000 shares each per quarter. The options are exercisable in whole or in part before December 15, 2027. One
board member’s unvested options were forfeited when he resigned from the Board in 2017. </t>
  </si>
  <si>
    <t>DEFINED CONTRIBUTION PLAN</t>
  </si>
  <si>
    <t>Retirement Benefits [Abstract]</t>
  </si>
  <si>
    <t>NOTE
10 – DEFINED CONTRIBUTION PLAN The
Company’s tax-qualified retirement plan {401(k)} was terminated in 2016.</t>
  </si>
  <si>
    <t>MAJOR CUSTOMERS AND VENDORS</t>
  </si>
  <si>
    <t>Major Customers And Vendors</t>
  </si>
  <si>
    <t>NOTE
11 – MAJOR CUSTOMERS AND VENDORS Major
customers and vendors are defined as a customer or vendor from which the Company derives at least 10% of its revenue and cost
of revenue, respectively. During
207, Vytex revenue came from three major customers Natures Home Solutions, RCMA, and Centrotrade, which collectively comprised
100% total Vytex revenue. No amounts were owed to major vendors at December 31, 2017 and December 31, 2016.</t>
  </si>
  <si>
    <t>RISKS AND UNCERTAINTIES</t>
  </si>
  <si>
    <t>Risks and Uncertainties [Abstract]</t>
  </si>
  <si>
    <t>NOTE
12 –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t>
  </si>
  <si>
    <t>SUBSEQUENT EVENTS</t>
  </si>
  <si>
    <t>Subsequent Events [Abstract]</t>
  </si>
  <si>
    <t>NOTE
13 – SUBSEQUENT EVENTS From
January 1, 2018 and through the date of these financial statements, the Company has issued certain convertible promissory notes
in varying amounts. The face amount of the notes represents the amount due at maturity along with the accrued interest, at which
time that amount will be converted into shares of the Company stock based on the lowest 2 day closing price for the trailing 20
days prior to conversion and carrying a 35% discount. These notes are included in the table below:
Issue
Date Face
Amount Interest
Rate Maturity Net
Cash Proceeds
Jan
29, 2018 $ 80,000 12 % Jan
29,2019* $ 72,300
Feb
14, 2018 $ 80,000 12 % Nov
14, 2018* $ 72,500
Feb
13, 2018 $ 76,500 5 % Nov
13, 2018* $ 72,500
Feb
14, 2018 $ 85,000 12 % Feb
14, 2019* $ 82,000 *Note
that these notes can be converted after 6 months from the issue date From
January 1, 2018 to February 9, 2018, the Company issued Convertible Promissory Notes (the “Notes”) contract work,
investment and in lieu of salary and expense reimbursement in the amount of $195,635. The Notes are (i) unsecured, (ii) bear interest
at an annual rate of five percent (5%) per annum from date of issuance, and (iii) are convertible by the Company upon the closing
of the previously announced intention to purchase all of the assets of NHS. The Notes mature one year from issuance but may be
extended one (1) additional year by the Company. If converted, the Notes plus accrued interest are convertible into shares of
the Company’s common stock at the prior twenty (20) day average closing price with a 50% discount. On
February 5, 2018, the Company issued 1,500,000 shares under the terms of a Consulting Agreement dated January 26, 2018. On
January 7, 2018, the Company signed a Letter of Intent to acquire the assets of NHS, the exclusive U.S. distributor of Vytex®
virtually allergen-, VOC- and odor-free natural rubber latex (NRL) foam. The transaction is expected to close in the second quarter
of 2018.</t>
  </si>
  <si>
    <t>SUMMARY OF SIGNIFICANT ACCOUNTING POLICIES (Policies)</t>
  </si>
  <si>
    <t>Basis of Presentation</t>
  </si>
  <si>
    <t>Basis
of Presentation The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5, the Company is not aware of any other significant events that occurred subsequent
to the balance sheet date but prior to the filing of this report that would have a material impact on the Company’s financial
statements.</t>
  </si>
  <si>
    <t>Reclassification</t>
  </si>
  <si>
    <t>Reclassification Certain
items in the prior year’s financial statements have been reclassified in order to conform with the current year presentation.
Specifically note such reclassifications for discontinued operations.</t>
  </si>
  <si>
    <t>Estimates</t>
  </si>
  <si>
    <t>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and fair values of share-based compensation
and other equity issuances.</t>
  </si>
  <si>
    <t>Concentration of Credit Risk</t>
  </si>
  <si>
    <t>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we monitor cash balances in our operating account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Accounts Receivable</t>
  </si>
  <si>
    <t>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7 and 2016, we have
determined there were no amounts deemed uncollectible. We grant credit to our customers without requiring collateral. The amount
of accounting loss for which we are at risk in these unsecured accounts receivable is limited to their carrying value.</t>
  </si>
  <si>
    <t>Property and Equipment</t>
  </si>
  <si>
    <t>Property
and Equipment Property
and equipment is stated at cost. Depreciation is provided by the use of the straight-line and accelerated methods for financial
and tax reporting purposes, respectively, over the estimated useful lives of the assets, generally 5 years. As of December 31,
2017 and 2016, all of our property and equipment was fully depreciated resulting in no net balance being reflected.</t>
  </si>
  <si>
    <t>Intangible Assets</t>
  </si>
  <si>
    <t>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t>
  </si>
  <si>
    <t>Impairment of Long-lived Assets</t>
  </si>
  <si>
    <t>Impairment
of Long-lived Assets Long-lived
assets, including property and equipment and intangible assets with finite lives, are evaluated for impairment whenever events
or changes in circumstances indicate that the carrying amount of such assets may not be recoverable. If the sum of the expected
future undiscounted cash flows is less than the carrying amount of the asset, an impairment loss is recognized in the amount that
the carrying amount of the asset exceeds its fair value. Fair value is determined based on discounted future net cash flows associated
with the use of the asset.</t>
  </si>
  <si>
    <t>Fair Value of Financial Instruments</t>
  </si>
  <si>
    <t>Fair
Value of Financial Instruments 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7 and 2016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t>
  </si>
  <si>
    <t>Income Taxes</t>
  </si>
  <si>
    <t>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7 and 2016.
Should they occur, interest and penalties related to tax positions are recorded as interest expense. No such interest or penalties
have been incurred as of December 31, 2017 and 2016. The Company is no longer subject to federal examination for years prior to
2013. On
December 22, 2017 the Tax Cuts and Jobs Act was signed into law, impacting corporations by reducing the maximum tax rate from
35% to 21% as well as various other provisions relating to the deductibility of certain items. The Act is not expected to have
an immediate impact on the Company due to the large net operating loss carryforward as well as the full valuation allowance.</t>
  </si>
  <si>
    <t>Loss Per Share</t>
  </si>
  <si>
    <t>Loss
Per Share The
Company presents basic and diluted loss per share. Because the Company reported a net loss in 2017 and 2016, common stock equivalents,
including stock options and warrants, were anti-dilutive; therefore, the amounts reported for basic and dilutive loss per share
were the same. Excluded from the computation of diluted loss per share were options to purchase 7,748,271 and 9,418,271 shares
of common stock for 2017 and 2016, respectively, as their effect would be anti-dilutive. Warrants to purchase 14,699,582 and 16,122,332
shares of common stock for 2017 and 2016, respectively, were also excluded from the computation of diluted loss per share as their
effect would be anti-dilutive. In addition, preferred stock convertible to 4,037,977 and 3,761,417 shares of common stock for
2017 and 2016, respectively, were excluded from the computation of diluted loss per share as their effect would be anti-dilutive.</t>
  </si>
  <si>
    <t>Revenue</t>
  </si>
  <si>
    <t>Revenue Revenue
is derived from sales of or license fees of Vytex NRL raw material to manufacturers and distributors of rubber and rubber end
products. Under both the direct and licensing agreement sales revenue is recognized at the time product is shipped and title passes
to the customer. Revenue is recognized when the following four criteria are met: (1) persuasive evidence of an arrangement exists;
(2) shipment or delivery has occurred; (3) the price is fixed or determinable and (4) collectability is reasonably assured.</t>
  </si>
  <si>
    <t>Cost of Revenue</t>
  </si>
  <si>
    <t>Cost
of Revenue Cost
of revenue consists primarily of product and freight costs.</t>
  </si>
  <si>
    <t>Research and Development</t>
  </si>
  <si>
    <t>Research
and Development Research
and development costs are expensed when incurred. Research and development costs include all costs incurred related to the research,
development and testing of the Company’s process to produce Vytex NRL.</t>
  </si>
  <si>
    <t>Recent Accounting Pronouncements</t>
  </si>
  <si>
    <t>Recent
Accounting Pronouncements In
May 2014, the FASB issued Accounting Standards Update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In August
2015, the FASB issued ASU No. 2015-14, Revenue from Contracts with Customers: Deferral of the Effective Date, which defers the
effective date of the guidance in ASU 2014-09 by one year. This update is now effective for annual and interim period beginning
after December 15, 2017, which will require us to adopt these provisions in the first quarter of fiscal year 2018. Early application
is permitted for annual reporting periods beginning after December 15, 2017, including interim reporting periods within that reporting
period. This update permits the use of either the retrospective or cumulative effect transition method. The Company has assessed
the impact that this guidance will have on its financial statements and determined it will not have a material effect. In
February 2016, the FASB issued ASU 2016-02, Leases.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The Company is currently assessing the impact that
this guidance will have on its financial statements. In
August 2016, the FASB issued ASU No. 2016-15, Statement of Cash Flows (Topic 230): Classification of Certain Receipts and Cash
Payments. This update addresses eight specific cash flow issues with the objective of reducing the existing diversity in practice
in how certain receipts and cash payments are presented and classified in the statement of cash flows. The new standard is effective
for fiscal years, and interim periods within those fiscal years, beginning after December 15, 2017. The Company is currently assessing
the impact that this guidance will have on its financial statements.</t>
  </si>
  <si>
    <t>INTANGIBLE ASSETS (Tables)</t>
  </si>
  <si>
    <t>Schedule of intangible assets</t>
  </si>
  <si>
    <t xml:space="preserve">Intangible
assets were as follows at December 31:
2017 2016
Patents $ 238,551 $ 238,551
Trademarks &amp; trade
name 9,072 9,072
Subtotal 247,623 247,623
Accumulated amortization (123,741 ) (108,061 )
Intangible assets,
net $ 123,882 $ 139,562 </t>
  </si>
  <si>
    <t>Schedule of future amortization expense</t>
  </si>
  <si>
    <t xml:space="preserve">Estimated
future amortization expense for finite-lived intangible assets is as follows:
2017 2018 2019 2020 2021 Thereafter
Patents
&amp; trade name $ 15,680 $ 15,680 $ 15,680 $ 15,680 $ 15,680 $ 45,482 </t>
  </si>
  <si>
    <t>NOTES PAYABLE AND LOAN FACILITY (Tables)</t>
  </si>
  <si>
    <t>Schedule of CMA Note Payable</t>
  </si>
  <si>
    <t>During
the tenure of the CMA Note Payable, the Company has increased the amount of the Note and in exchange provided benefits to the
CMA directors as follows:
Date Amount
(increase) Benefit
to CMA Impact
to Company
Inception $800,000 Warrants
to purchase 2,600,000 shares $0.45, vesting 20% immediately and 10% per $100,000 drawn Warrant
costs amortized over the term of the CMA Note
Sept
4, 2011 $200,000 Modified
warrant price on 2,600,000 shares from $0.45 to $0.27, and issued additional 1,600,000 shares $0.27 Warrant
costs amortized over the remaining term of the CMA Note
Nov
2, 2012 $500,000 Warrants
to purchase 2,100,000 shares $0.35 Warrant
costs amortized over the remaining term of the CMA Note
Apr
29, 2013 $0
(maturity date extended 1 year) Modified
warrant price on 6,300,000 shares from $0.10, and agreed to forfeit 630,000 of the warrants Warrant
costs amortized over the remaining term of the CMA Note
Apr
29, 2014 $0
(maturity date extended 1 year) None None
Apr
29, 2015 $0
(maturity date extended 1 year) None None</t>
  </si>
  <si>
    <t>Schedule of additional convertible promissory notes issued to shareholders</t>
  </si>
  <si>
    <t>A
summary of terms for the convertible promissory notes discussed above and additional convertible promissory notes issued to shareholders
that are unsecured, bear interest at an annual rate, and have conversion privileges as follows:
Date Amount Interest
Rate Conversion
Rate Maturity
March
11, 2011 $75,000 10% $0.10
of principal and interest for each share Demand
March
11, 2011 $54,922 10% $0.05
of principal and interest for each share Demand
May
6, 2013 $390,830 10% $0.05
of principal and interest for each share Demand
May
31, 2013 $30,007 10% $0.10
of principal and interest for each share Demand
Sept
6, 2013 $40,769 10% $0.075
of principal and interest for each share Sept
6, 2018
Dec
30, 2013 $25,962 10% $0.05
of principal and interest for each share Dec
30, 2018
Dec
31, 2015 $37,500 10% $0.08
of principal and interest for each share Dec
30, 2018
Dec
31, 2016 $135,000 5% $0.05
of principal and interest for each share Dec
30, 2021
Oct
10, 2017 $20,000 5% $0.05
of principal and interest for each share Demand
Oct
10, 2017 $25,000 5% $0.05
of principal and interest for each share Dec
30, 2019
Nov
17, 2017 $6,683 5% $0.05
of principal and interest for each share Dec
30, 2019
Dec
13, 2017 $30,000 5% Convertible
by the Company upon closing of NHS merger at prior 20-day average closing price, discounted 50% Dec
13, 2019
Dec
18, 2017 $10,000 5% Convertible
by the Company upon closing of NHS merger at prior 20-day average closing price, discounted 50% Dec
13, 2019</t>
  </si>
  <si>
    <t>Schedule of Shareholder Notes Payable</t>
  </si>
  <si>
    <t xml:space="preserve">The
maturities (by year) of the principal amount of Shareholder Notes Payable as of December 31, 2017 are as follows:
Amount
Matured $ 570,759
2018 104,231
2019 71,683
2020 —
2021 135,000
2022
&amp; thereafter —
Total $ 881,673 </t>
  </si>
  <si>
    <t>SHARE-BASED COMPENSATION (Tables)</t>
  </si>
  <si>
    <t>Schedule of weighted-average assumptions used in the option pricing model for stock option grants</t>
  </si>
  <si>
    <t xml:space="preserve">The
weighted-average assumptions used in the option pricing model for stock option grants were as follows:
2017 2016
Expected Dividend Yield 0.00 % 0.00 %
Expected Volatility in Stock Price 149.81 % 145.82 %
Risk-Free Interest Rate 2.35 % 1.87 %
Expected Life of Stock Awards – Years 10.0 10.0
Weighted Average Fair Value at Grant Date $ 0.05 $ 0.05 </t>
  </si>
  <si>
    <t>Schedule of stock option activity</t>
  </si>
  <si>
    <t xml:space="preserve">The
following tables summarize all stock option activity of the Company for the years ended December 31, 2017 and 2016:
Number
of Shares Weighted Average
Exercise Price
Outstanding,
December 31, 2015 9,381,573 $ 0.19
Granted 500,000 $ 0.05
Exercised (400,000 ) $ 0.05
Forfeited (63,302 ) $ 0.07
Outstanding,
December 31, 2016 9,418,271 $ 0.16
Exercisable,
December 31, 2016 6,783,271 $ 0.21
Granted 1,500,000 $ 0.05
Exercised (1,750,000 ) $ 0.05
Forfeited (1,420,000 ) $ 0.17
Outstanding,
December 31, 2017 7,748,271 $ 0.16
Exercisable,
December 31, 2017 5,158,271 $ 0.25 </t>
  </si>
  <si>
    <t>Schedule of average remaining contractual life of the options as well as the range of exercise prices of stock options</t>
  </si>
  <si>
    <t xml:space="preserve">Additional
details, including the average remaining contractual life of the options, as well as the range of exercise prices are shown in
the table below:
Number
of Shares Weighted Average Remaining
Contractual Life Range
of Exercise Prices
Outstanding,
December 31, 2015 9,381,573 6.29 $0.05
- $0.68
Granted 500,000 9.10 $0.05
Exercised (400,000 ) $0.05
Expired/Forfeited (63,302 ) $0.07
Outstanding,
December 31, 2016 9,418,271 4.43 $0.05
- $0.68
Exercisable,
December 31, 2016 6,783,271 5.99 $0.10
- $0.68
Granted 1,500,000 9.96 $0.05
Exercised (1,750,000 ) $0.05
Expired/Forfeited (1,420,000 ) $0.03
- $0.68
Outstanding,
December 31, 2017 7,748,271 5.80 $0.03
- $0.68
Exercisable,
December 31, 2017 5,158,271 9.42 $0.03
- $0.68 </t>
  </si>
  <si>
    <t>Schedule of weighted-average assumptions used in the option pricing model for stock warrant grants</t>
  </si>
  <si>
    <t xml:space="preserve">The
weighted-average assumptions used in the option pricing model for stock warrant grants were as follows:
2017 2016
Expected
Dividend Yield 0.00 % 0.00 %
Expected Volatility
in Stock Price 152.54 % 121.20 %
Risk-Free Interest
Rate 2.01 % 2.18 %
Expected Life of Stock
Awards – Years 7.0 10.0 </t>
  </si>
  <si>
    <t>Schedule of warrant activity</t>
  </si>
  <si>
    <t xml:space="preserve">The
following table represents the Company’s warrant activity for the years ended December 31, 2017 and 2016:
Number Weighted Weighted Weighted
Outstanding, December 31, 2015 18,178,158 $ 0.13 5.54
Granted 1,713,244 $ 0.07 $ 0.07 9.07
Exercised (3,163,336 ) $ 0.05 0.3
Forfeited (605,734 )
Outstanding, December 31, 2016 16,122,332 $ 0.13 5.54
Granted 1,240,250 $ 0.13 $ 0.14 6.14
Exercised (1,950,000 ) $ 0.08 0.18
Forfeited (713,000 ) $ 0.18
Outstanding, December 31, 2017 14,699,582 $ 0.10 5.41
Exercisable, December 31, 2017 14,699,582 $ 0.10 5.41 </t>
  </si>
  <si>
    <t>SUBSEQUENT EVENTS (Tables)</t>
  </si>
  <si>
    <t>Schedule of notes represents the amount due at maturity</t>
  </si>
  <si>
    <t xml:space="preserve">The
face amount of the notes represents the amount due at maturity along with the accrued interest, at which time that amount will
be converted into shares of the Company stock based on the lowest 2 day closing price for the trailing 20 days prior to conversion
and carrying a 35% discount. These notes are included in the table below:
Issue
Date Face
Amount Interest
Rate Maturity Net
Cash Proceeds
Jan
29, 2018 $ 80,000 12 % Jan
29,2019* $ 72,300
Feb
14, 2018 $ 80,000 12 % Nov
14, 2018* $ 72,500
Feb
13, 2018 $ 76,500 5 % Nov
13, 2018* $ 72,500
Feb
14, 2018 $ 85,000 12 % Feb
14, 2019* $ 82,000 </t>
  </si>
  <si>
    <t>SUMMARY OF SIGNIFICANT ACCOUNTING POLICIES (Details Narrative) - shares</t>
  </si>
  <si>
    <t>Dec. 22, 2017</t>
  </si>
  <si>
    <t>Property, plant and equipment, estimated useful lives</t>
  </si>
  <si>
    <t>5 years</t>
  </si>
  <si>
    <t>Finite-lived intangible asset, useful life</t>
  </si>
  <si>
    <t>20 years</t>
  </si>
  <si>
    <t>Minimum [Member]</t>
  </si>
  <si>
    <t>Income tax rate</t>
  </si>
  <si>
    <t>21.00%</t>
  </si>
  <si>
    <t>Maximum [Member]</t>
  </si>
  <si>
    <t>35.00%</t>
  </si>
  <si>
    <t>Antidilutive securities excluded from computation of earnings per share, amount</t>
  </si>
  <si>
    <t>Stock Options [Member]</t>
  </si>
  <si>
    <t>Warrant [Member]</t>
  </si>
  <si>
    <t>LIQUIDITY AND GOING CONCERN (Details Narrative) - USD ($)</t>
  </si>
  <si>
    <t>Dec. 31, 2015</t>
  </si>
  <si>
    <t>Liquidity And Going Concern Details Narrative</t>
  </si>
  <si>
    <t>Working capital deficit</t>
  </si>
  <si>
    <t>Share based compensation</t>
  </si>
  <si>
    <t>Net cash provided by investing activities</t>
  </si>
  <si>
    <t>INTANGIBLE ASSETS (Details) - USD ($)</t>
  </si>
  <si>
    <t>Patents</t>
  </si>
  <si>
    <t>Trademarks &amp; trade name</t>
  </si>
  <si>
    <t>Subtotal</t>
  </si>
  <si>
    <t>Accumulated amortization</t>
  </si>
  <si>
    <t>INTANGIBLE ASSETS (Details 1)</t>
  </si>
  <si>
    <t>Dec. 31, 2017USD ($)</t>
  </si>
  <si>
    <t>Intangible Assets, Net (Excluding Goodwill) [Abstract]</t>
  </si>
  <si>
    <t>Thereafter</t>
  </si>
  <si>
    <t>INTANGIBLE ASSETS (Details Narrative) - USD ($)</t>
  </si>
  <si>
    <t>NOTES PAYABLE AND LOAN FACILITY (Details) - USD ($)</t>
  </si>
  <si>
    <t>Grant of warrants (in shares)</t>
  </si>
  <si>
    <t>Warrant exercise price (in dollars per share)</t>
  </si>
  <si>
    <t>Number of warrants forfeited (in shares)</t>
  </si>
  <si>
    <t>CMA Note [Member] | April 29, 2011 [Member]</t>
  </si>
  <si>
    <t>Line of Credit Facility, Maximum Borrowing Capacity</t>
  </si>
  <si>
    <t>Discription of impact to Company</t>
  </si>
  <si>
    <t>Warrant
costs amortized over the term of the CMA Note</t>
  </si>
  <si>
    <t>CMA Note [Member] | Sept 4, 2011 [Member]</t>
  </si>
  <si>
    <t>Warrant
costs amortized over the remaining term of the CMA Note</t>
  </si>
  <si>
    <t>CMA Note [Member] | Nov 2, 2012 [Member]</t>
  </si>
  <si>
    <t>CMA Note [Member] | Apr 29, 2013 [Member]</t>
  </si>
  <si>
    <t>CMA Note [Member] | Apr 29, 2014 [Member]</t>
  </si>
  <si>
    <t>CMA Note [Member] | Apr 29, 2015 [Member]</t>
  </si>
  <si>
    <t>CMA Note [Member] | Warrant [Member] | April 29, 2011 [Member]</t>
  </si>
  <si>
    <t>Percentage of Common Stock Shares Vested Immediately on Directors by Conversion of Warrants (in percent)</t>
  </si>
  <si>
    <t>20.00%</t>
  </si>
  <si>
    <t>Percentage of Common Stock Shares Vesting on Directors Upon Each Draw by Conversion of Warrants (in percent)</t>
  </si>
  <si>
    <t>10.00%</t>
  </si>
  <si>
    <t>Minimum Amount of Line of Credit Drawn For Vesting of Portion of Common Stock Granted to Directors As Compensation</t>
  </si>
  <si>
    <t>CMA Note [Member] | Warrant [Member] | Sept 4, 2011 [Member]</t>
  </si>
  <si>
    <t>CMA Note [Member] | Warrant [Member] | Nov 2, 2012 [Member]</t>
  </si>
  <si>
    <t>CMA Note [Member] | Warrant [Member] | Apr 29, 2013 [Member]</t>
  </si>
  <si>
    <t>NOTES PAYABLE AND LOAN FACILITY (Details 1)</t>
  </si>
  <si>
    <t>Convertible Notes Payable 1 [Member]</t>
  </si>
  <si>
    <t>Date</t>
  </si>
  <si>
    <t>Mar. 11,
		2011</t>
  </si>
  <si>
    <t>Amount</t>
  </si>
  <si>
    <t>Interest Rate</t>
  </si>
  <si>
    <t>Conversion Rate</t>
  </si>
  <si>
    <t>$0.10
of principal and interest for each share</t>
  </si>
  <si>
    <t>Maturity</t>
  </si>
  <si>
    <t>Demand</t>
  </si>
  <si>
    <t>Convertible Notes Payable 2 [Member]</t>
  </si>
  <si>
    <t>$0.05
of principal and interest for each share</t>
  </si>
  <si>
    <t>Convertible Notes Payable 3 [Member]</t>
  </si>
  <si>
    <t>May 6,
		2013</t>
  </si>
  <si>
    <t>Convertible Notes Payable 4 [Member]</t>
  </si>
  <si>
    <t>May 31,
		2013</t>
  </si>
  <si>
    <t>Convertible Notes Payable 5 [Member]</t>
  </si>
  <si>
    <t>Sep. 6,
		2013</t>
  </si>
  <si>
    <t>$0.075
of principal and interest for each share</t>
  </si>
  <si>
    <t>Sept
6, 2018</t>
  </si>
  <si>
    <t>Convertible Notes Payable 6 [Member]</t>
  </si>
  <si>
    <t>Dec. 30,
		2013</t>
  </si>
  <si>
    <t>Dec
30, 2018</t>
  </si>
  <si>
    <t>Convertible Notes Payable 7 [Member]</t>
  </si>
  <si>
    <t>Dec. 31,
		2015</t>
  </si>
  <si>
    <t>$0.08
of principal and interest for each share</t>
  </si>
  <si>
    <t>Convertible Notes Payable 8 [Member]</t>
  </si>
  <si>
    <t>Dec. 31,
		2016</t>
  </si>
  <si>
    <t>5.00%</t>
  </si>
  <si>
    <t>Dec
30, 2021</t>
  </si>
  <si>
    <t>Convertible Notes Payable 9 [Member]</t>
  </si>
  <si>
    <t>Oct. 10,
		2017</t>
  </si>
  <si>
    <t>Convertible Notes Payable 10 [Member]</t>
  </si>
  <si>
    <t>Dec
30, 2019</t>
  </si>
  <si>
    <t>Convertible Notes Payable 11 [Member]</t>
  </si>
  <si>
    <t>Nov. 17,
		2017</t>
  </si>
  <si>
    <t>Convertible Notes Payable 12 [Member]</t>
  </si>
  <si>
    <t>Dec. 13,
		2017</t>
  </si>
  <si>
    <t>Convertible
by the Company upon closing of NHS merger at prior 20-day average closing price, discounted 50%</t>
  </si>
  <si>
    <t>Dec
13, 2019</t>
  </si>
  <si>
    <t>Convertible Notes Payable 13 [Member]</t>
  </si>
  <si>
    <t>Dec. 18,
		2017</t>
  </si>
  <si>
    <t>NOTES PAYABLE AND LOAN FACILITY (Details 2)</t>
  </si>
  <si>
    <t>Matured</t>
  </si>
  <si>
    <t>NOTES PAYABLE AND LOAN FACILITY (Details Narrative) - USD ($)</t>
  </si>
  <si>
    <t>Apr. 29, 2011</t>
  </si>
  <si>
    <t>Mar. 11, 2011</t>
  </si>
  <si>
    <t>May 31, 2013</t>
  </si>
  <si>
    <t>Grant of warrants</t>
  </si>
  <si>
    <t>Weighted average interest rate on borrowings</t>
  </si>
  <si>
    <t>6.37%</t>
  </si>
  <si>
    <t>5.75%</t>
  </si>
  <si>
    <t>Shareholders Convertible Promissory Notes [Member]</t>
  </si>
  <si>
    <t>Debt instrument face amount</t>
  </si>
  <si>
    <t>Debt instrument interest rate</t>
  </si>
  <si>
    <t>Conversion price of debt (per share)</t>
  </si>
  <si>
    <t>Conversion of debt equivalent shares</t>
  </si>
  <si>
    <t>Accrued Interest</t>
  </si>
  <si>
    <t>CMA Note [Member] | Warrant [Member]</t>
  </si>
  <si>
    <t>Basis Spread on Variable Rate, During Period</t>
  </si>
  <si>
    <t>5.25%</t>
  </si>
  <si>
    <t>DISCONTINUED OPERATIONS (Details Narrative) - Kiron Division [Member] - USD ($)</t>
  </si>
  <si>
    <t>Revenue from discontinued operations</t>
  </si>
  <si>
    <t>Gains (losses) from discontinued operations</t>
  </si>
  <si>
    <t>STOCKHOLDERS' EQUITY (Details Narrative)</t>
  </si>
  <si>
    <t>Nov. 01, 2017shares</t>
  </si>
  <si>
    <t>Oct. 10, 2017shares</t>
  </si>
  <si>
    <t>Sep. 29, 2017shares</t>
  </si>
  <si>
    <t>Sep. 28, 2017shares</t>
  </si>
  <si>
    <t>Sep. 27, 2017shares</t>
  </si>
  <si>
    <t>Jul. 30, 2017shares</t>
  </si>
  <si>
    <t>Jul. 25, 2017shares</t>
  </si>
  <si>
    <t>Jul. 01, 2017shares</t>
  </si>
  <si>
    <t>Apr. 25, 2017shares</t>
  </si>
  <si>
    <t>Mar. 15, 2017shares</t>
  </si>
  <si>
    <t>Jun. 30, 2016shares</t>
  </si>
  <si>
    <t>Sep. 30, 2017USD ($)Number of accredited investorsshares</t>
  </si>
  <si>
    <t>Dec. 31, 2017USD ($)Number of accredited investors$ / sharesshares</t>
  </si>
  <si>
    <t>Dec. 31, 2016USD ($)Number of accredited investors$ / sharesshares</t>
  </si>
  <si>
    <t>Accumulated dividends preferred stock | $</t>
  </si>
  <si>
    <t>Number of shares issuable upon conversion</t>
  </si>
  <si>
    <t>Common stock issued upon exercise of common stock warrants | $</t>
  </si>
  <si>
    <t>Common stock issued in private placement | $</t>
  </si>
  <si>
    <t>Number of shares issued for the partial conversion of a Shareholder Note and accrued interest</t>
  </si>
  <si>
    <t>Warrant exercise price (in dollars per share) | $ / shares</t>
  </si>
  <si>
    <t>Number of warrants exercised</t>
  </si>
  <si>
    <t>Conversion of Shareholder Note and Accrued Interest [Member]</t>
  </si>
  <si>
    <t>Business Development Agreements [Member]</t>
  </si>
  <si>
    <t>Common stock and warrants issued for services, shares</t>
  </si>
  <si>
    <t>Sales and Marketing Agreement [Member]</t>
  </si>
  <si>
    <t>Public Relations Services Agreement [Member]</t>
  </si>
  <si>
    <t>Common stock issued upon exercise of common stock warrants, shares</t>
  </si>
  <si>
    <t>Common stock warrants exercised</t>
  </si>
  <si>
    <t>September 2014 Private Placement [Member]</t>
  </si>
  <si>
    <t>Number of accredited investors of private placcement | Number of accredited investors</t>
  </si>
  <si>
    <t>November 2016 Private Placement [Member]</t>
  </si>
  <si>
    <t>November 2016 Private Placement [Member] | CEO [Member]</t>
  </si>
  <si>
    <t>Business Development Agreement - Byron Novosad [Member]</t>
  </si>
  <si>
    <t>Blue Oar Consulting, LLC (Consulting Agreement ) [Member]</t>
  </si>
  <si>
    <t>Business Development Agreement One [Member]</t>
  </si>
  <si>
    <t>Warrants exercised price | $ / shares</t>
  </si>
  <si>
    <t>$ .05</t>
  </si>
  <si>
    <t>Number of stock options exercised cashless</t>
  </si>
  <si>
    <t>Stock options exercised price | $ / shares</t>
  </si>
  <si>
    <t>Common stock issued upon cashless exercise of stock options, shares</t>
  </si>
  <si>
    <t>SHARE-BASED COMPENSATION (Details) - Stock Options [Member] - $ / shares</t>
  </si>
  <si>
    <t>Expected Dividend Rate</t>
  </si>
  <si>
    <t>0.00%</t>
  </si>
  <si>
    <t>Expected Volatility in Stock price</t>
  </si>
  <si>
    <t>149.81%</t>
  </si>
  <si>
    <t>145.82%</t>
  </si>
  <si>
    <t>Risk Free Interest Rate</t>
  </si>
  <si>
    <t>2.35%</t>
  </si>
  <si>
    <t>1.87%</t>
  </si>
  <si>
    <t>Expected Life of Stock Awards - Years</t>
  </si>
  <si>
    <t>10 years</t>
  </si>
  <si>
    <t>Weighted Average Fair Value at Grant Date</t>
  </si>
  <si>
    <t>SHARE-BASED COMPENSATION (Details 1) - $ / shares</t>
  </si>
  <si>
    <t>Weighted Average Exercise Price:</t>
  </si>
  <si>
    <t>Options exercised</t>
  </si>
  <si>
    <t>Number of options:</t>
  </si>
  <si>
    <t>Number of Options outstanding, beginning</t>
  </si>
  <si>
    <t>Number of Options granted</t>
  </si>
  <si>
    <t>Number of Options exercised</t>
  </si>
  <si>
    <t>Number of Options expired</t>
  </si>
  <si>
    <t>Number of Options outstanding, ending</t>
  </si>
  <si>
    <t>Number of Options exercisable</t>
  </si>
  <si>
    <t>Options outstanding, beginning</t>
  </si>
  <si>
    <t>Options granted</t>
  </si>
  <si>
    <t>Options expired</t>
  </si>
  <si>
    <t>Options outstanding, ending</t>
  </si>
  <si>
    <t>Options exercisable</t>
  </si>
  <si>
    <t>SHARE-BASED COMPENSATION (Details 2) - $ / shares</t>
  </si>
  <si>
    <t>Options forfeited</t>
  </si>
  <si>
    <t>Weighted Average Remaining Contractual Term:</t>
  </si>
  <si>
    <t>Weighted Average Remaining Contractual Term of Options outstanding, granted</t>
  </si>
  <si>
    <t>9 years 11 months 16 days</t>
  </si>
  <si>
    <t>9 years 1 month 6 days</t>
  </si>
  <si>
    <t>Weighted Average Remaining Contractual Term of Options outstanding</t>
  </si>
  <si>
    <t>5 years 9 months 18 days</t>
  </si>
  <si>
    <t>4 years 5 months 5 days</t>
  </si>
  <si>
    <t>6 years 3 months 14 days</t>
  </si>
  <si>
    <t>Weighted Average Remaining Contractual Term of Options exercisable</t>
  </si>
  <si>
    <t>9 years 5 months 12 days</t>
  </si>
  <si>
    <t>5 years 11 months 26 days</t>
  </si>
  <si>
    <t>SHARE-BASED COMPENSATION (Details 3) - Warrant [Member]</t>
  </si>
  <si>
    <t>152.54%</t>
  </si>
  <si>
    <t>121.20%</t>
  </si>
  <si>
    <t>2.01%</t>
  </si>
  <si>
    <t>2.18%</t>
  </si>
  <si>
    <t>Expected Term</t>
  </si>
  <si>
    <t>7 years</t>
  </si>
  <si>
    <t>SHARE-BASED COMPENSATION (Details 4) - $ / shares</t>
  </si>
  <si>
    <t>Number of Warrant:</t>
  </si>
  <si>
    <t>Number of Warrant outstanding, beginning</t>
  </si>
  <si>
    <t>Number of Warrant granted</t>
  </si>
  <si>
    <t>Number of Warrant exercised</t>
  </si>
  <si>
    <t>Number of Warrant forfeited</t>
  </si>
  <si>
    <t>Number of Warrant outstanding, ending</t>
  </si>
  <si>
    <t>Number of Warrant exercisable</t>
  </si>
  <si>
    <t>Warrant Weighted Average Exercise Price:</t>
  </si>
  <si>
    <t>Warrant outstanding, beginning</t>
  </si>
  <si>
    <t>Warrant granted</t>
  </si>
  <si>
    <t>Warrant exercised</t>
  </si>
  <si>
    <t>Warrant forfeited</t>
  </si>
  <si>
    <t>Warrant outstanding, ending</t>
  </si>
  <si>
    <t>Warrant exercisable</t>
  </si>
  <si>
    <t>Weighted Average Remaining Contractual Life</t>
  </si>
  <si>
    <t>6 years 1 month 20 days</t>
  </si>
  <si>
    <t>9 years 25 days</t>
  </si>
  <si>
    <t>Warrant outstanding</t>
  </si>
  <si>
    <t>5 years 4 months 28 days</t>
  </si>
  <si>
    <t>5 years 6 months 14 days</t>
  </si>
  <si>
    <t>3 months 7 days</t>
  </si>
  <si>
    <t>Weighted average grant date fair value</t>
  </si>
  <si>
    <t>SHARE-BASED COMPENSATION (Details Narrative) - USD ($)</t>
  </si>
  <si>
    <t>Dec. 17, 2017</t>
  </si>
  <si>
    <t>May 18, 2016</t>
  </si>
  <si>
    <t>Dec. 31, 2014</t>
  </si>
  <si>
    <t>Apr. 30, 2009</t>
  </si>
  <si>
    <t>Jan. 01, 2004</t>
  </si>
  <si>
    <t>Unrecognized compensation cost for non-vested awards</t>
  </si>
  <si>
    <t>Share-based compensation - stock options</t>
  </si>
  <si>
    <t>Non-vested warrants granted in 2016</t>
  </si>
  <si>
    <t>Intrinsic value of options outstanding</t>
  </si>
  <si>
    <t>Term of the award</t>
  </si>
  <si>
    <t>Stock Options [Member] | Director [Member]</t>
  </si>
  <si>
    <t>Vesting period of stock options</t>
  </si>
  <si>
    <t>Exercisable period of stock options</t>
  </si>
  <si>
    <t>Vesting amounts</t>
  </si>
  <si>
    <t>Stock Options [Member] | Director One [Member]</t>
  </si>
  <si>
    <t>Stock Options [Member] | Director Two [Member]</t>
  </si>
  <si>
    <t>Stock Options [Member] | Director Three [Member]</t>
  </si>
  <si>
    <t>Stock Option Plan [Member]</t>
  </si>
  <si>
    <t>Number of shares authorized under stock option plan</t>
  </si>
  <si>
    <t>Number of shares reserved for issuance</t>
  </si>
  <si>
    <t>4 years</t>
  </si>
  <si>
    <t>149.60%</t>
  </si>
  <si>
    <t>152.90%</t>
  </si>
  <si>
    <t>1.81%</t>
  </si>
  <si>
    <t>2.45%</t>
  </si>
  <si>
    <t>RELATED PARTY TRANSACTIONS (Details Narrative) - Board of Directors [Member] - USD ($)</t>
  </si>
  <si>
    <t>1 Months Ended</t>
  </si>
  <si>
    <t>Jul. 31, 2014</t>
  </si>
  <si>
    <t>Options, Grants in Period, Net of Forfeitures</t>
  </si>
  <si>
    <t>Share Based Payment Award Options Fair Value</t>
  </si>
  <si>
    <t>Options, Grants in Period, Weighted Average Exercise Price</t>
  </si>
  <si>
    <t>MAJOR CUSTOMERS AND VENDORS  (Details Narrative)</t>
  </si>
  <si>
    <t>Product Revenue [Member] | Three Customers [Member]</t>
  </si>
  <si>
    <t>Concetration, percentage</t>
  </si>
  <si>
    <t>100.00%</t>
  </si>
  <si>
    <t>SUBSEQUENT EVENTS (Details) - Subsequent Event [Member]</t>
  </si>
  <si>
    <t>Jan. 01, 2018USD ($)</t>
  </si>
  <si>
    <t>Convertible Notes Payable 14 [Member]</t>
  </si>
  <si>
    <t>Issue Date</t>
  </si>
  <si>
    <t>Jan. 29,
		2018</t>
  </si>
  <si>
    <t>Face Amount</t>
  </si>
  <si>
    <t>12.00%</t>
  </si>
  <si>
    <t>Jan
292019</t>
  </si>
  <si>
    <t>[1]</t>
  </si>
  <si>
    <t>Net Cash Proceeds</t>
  </si>
  <si>
    <t>Convertible Notes Payable 15 [Member]</t>
  </si>
  <si>
    <t>Feb. 14,
		2018</t>
  </si>
  <si>
    <t>Nov
14, 2018</t>
  </si>
  <si>
    <t>Convertible Notes Payable 16 [Member]</t>
  </si>
  <si>
    <t>Feb. 13,
		2018</t>
  </si>
  <si>
    <t>Nov
13, 2018</t>
  </si>
  <si>
    <t>Convertible Notes Payable 17 [Member]</t>
  </si>
  <si>
    <t>Feb
14, 2019</t>
  </si>
  <si>
    <t>Note that these notes can be converted after 6 months from the issue date.</t>
  </si>
  <si>
    <t>SUBSEQUENT EVENTS (Details Narrative) - Subsequent Event [Member] - USD ($)</t>
  </si>
  <si>
    <t>Feb. 05, 2018</t>
  </si>
  <si>
    <t>Mar. 28, 2018</t>
  </si>
  <si>
    <t>Feb. 09, 2018</t>
  </si>
  <si>
    <t>Consulting Agreement [Member]</t>
  </si>
  <si>
    <t>Number of shares issued</t>
  </si>
  <si>
    <t>Convertible Promissory Notes [Member]</t>
  </si>
  <si>
    <t>Debt conversion discount rate</t>
  </si>
  <si>
    <t>Issuance of unsecured debt</t>
  </si>
  <si>
    <t>Interest rate of convertible promissory no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30802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C14" s="5" t="n">
        <v>4717746</v>
      </c>
    </row>
    <row r="15" spans="1:3">
      <c r="A15" s="3" t="s">
        <v>25</v>
      </c>
      <c r="C15" s="4" t="n">
        <v>134307218</v>
      </c>
    </row>
    <row r="16" spans="1:3">
      <c r="A16" s="3" t="s">
        <v>26</v>
      </c>
      <c r="B16" s="3" t="s">
        <v>27</v>
      </c>
    </row>
    <row r="17" spans="1:3">
      <c r="A17" s="3" t="s">
        <v>28</v>
      </c>
      <c r="B17" s="4" t="n">
        <v>2017</v>
      </c>
    </row>
    <row r="18" spans="1:3">
      <c r="A18" s="3" t="s">
        <v>29</v>
      </c>
    </row>
    <row r="19" spans="1:3">
      <c r="A19" s="3" t="s">
        <v>25</v>
      </c>
      <c r="C19" s="4" t="n">
        <v>13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1</v>
      </c>
      <c r="B1" s="2" t="s">
        <v>1</v>
      </c>
    </row>
    <row r="2" spans="1:2">
      <c r="B2" s="2" t="s">
        <v>2</v>
      </c>
    </row>
    <row r="3" spans="1:2">
      <c r="A3" s="6" t="s">
        <v>161</v>
      </c>
    </row>
    <row r="4" spans="1:2">
      <c r="A4" s="3" t="s">
        <v>8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3502</v>
      </c>
      <c r="C3" s="5" t="n">
        <v>36282</v>
      </c>
    </row>
    <row r="4" spans="1:3">
      <c r="A4" s="3" t="s">
        <v>34</v>
      </c>
      <c r="B4" s="4" t="n">
        <v>3963</v>
      </c>
      <c r="C4" s="4" t="n">
        <v>17370</v>
      </c>
    </row>
    <row r="5" spans="1:3">
      <c r="A5" s="3" t="s">
        <v>35</v>
      </c>
      <c r="B5" s="4" t="n">
        <v>166091</v>
      </c>
      <c r="C5" s="4" t="n">
        <v>41300</v>
      </c>
    </row>
    <row r="6" spans="1:3">
      <c r="A6" s="3" t="s">
        <v>36</v>
      </c>
      <c r="B6" s="4" t="n">
        <v>183556</v>
      </c>
      <c r="C6" s="4" t="n">
        <v>94952</v>
      </c>
    </row>
    <row r="7" spans="1:3">
      <c r="A7" s="6" t="s">
        <v>37</v>
      </c>
    </row>
    <row r="8" spans="1:3">
      <c r="A8" s="3" t="s">
        <v>38</v>
      </c>
      <c r="B8" s="4" t="n">
        <v>123882</v>
      </c>
      <c r="C8" s="4" t="n">
        <v>139562</v>
      </c>
    </row>
    <row r="9" spans="1:3">
      <c r="A9" s="3" t="s">
        <v>39</v>
      </c>
      <c r="B9" s="4" t="n">
        <v>307438</v>
      </c>
      <c r="C9" s="4" t="n">
        <v>234514</v>
      </c>
    </row>
    <row r="10" spans="1:3">
      <c r="A10" s="6" t="s">
        <v>40</v>
      </c>
    </row>
    <row r="11" spans="1:3">
      <c r="A11" s="3" t="s">
        <v>41</v>
      </c>
      <c r="B11" s="4" t="n">
        <v>1499875</v>
      </c>
      <c r="C11" s="4" t="n">
        <v>1499875</v>
      </c>
    </row>
    <row r="12" spans="1:3">
      <c r="A12" s="3" t="s">
        <v>42</v>
      </c>
      <c r="B12" s="4" t="n">
        <v>468906</v>
      </c>
      <c r="C12" s="4" t="n">
        <v>488784</v>
      </c>
    </row>
    <row r="13" spans="1:3">
      <c r="A13" s="3" t="s">
        <v>43</v>
      </c>
      <c r="B13" s="4" t="n">
        <v>19355</v>
      </c>
      <c r="C13" s="4" t="n">
        <v>2917</v>
      </c>
    </row>
    <row r="14" spans="1:3">
      <c r="A14" s="3" t="s">
        <v>44</v>
      </c>
      <c r="B14" s="4" t="n">
        <v>674990</v>
      </c>
      <c r="C14" s="4" t="n">
        <v>595837</v>
      </c>
    </row>
    <row r="15" spans="1:3">
      <c r="A15" s="3" t="s">
        <v>45</v>
      </c>
      <c r="B15" s="4" t="n">
        <v>294995</v>
      </c>
      <c r="C15" s="4" t="n">
        <v>231080</v>
      </c>
    </row>
    <row r="16" spans="1:3">
      <c r="A16" s="3" t="s">
        <v>46</v>
      </c>
      <c r="B16" s="4" t="n">
        <v>2958121</v>
      </c>
      <c r="C16" s="4" t="n">
        <v>2818493</v>
      </c>
    </row>
    <row r="17" spans="1:3">
      <c r="A17" s="3" t="s">
        <v>47</v>
      </c>
      <c r="B17" s="4" t="n">
        <v>206683</v>
      </c>
      <c r="C17" s="4" t="n">
        <v>239231</v>
      </c>
    </row>
    <row r="18" spans="1:3">
      <c r="A18" s="3" t="s">
        <v>48</v>
      </c>
      <c r="B18" s="4" t="n">
        <v>3164804</v>
      </c>
      <c r="C18" s="4" t="n">
        <v>3057724</v>
      </c>
    </row>
    <row r="19" spans="1:3">
      <c r="A19" s="6" t="s">
        <v>49</v>
      </c>
    </row>
    <row r="20" spans="1:3">
      <c r="A20" s="3" t="s">
        <v>50</v>
      </c>
      <c r="B20" s="4" t="n">
        <v>1</v>
      </c>
      <c r="C20" s="4" t="n">
        <v>1</v>
      </c>
    </row>
    <row r="21" spans="1:3">
      <c r="A21" s="3" t="s">
        <v>51</v>
      </c>
      <c r="B21" s="4" t="n">
        <v>13280</v>
      </c>
      <c r="C21" s="4" t="n">
        <v>11495</v>
      </c>
    </row>
    <row r="22" spans="1:3">
      <c r="A22" s="3" t="s">
        <v>52</v>
      </c>
      <c r="B22" s="4" t="n">
        <v>25128476</v>
      </c>
      <c r="C22" s="4" t="n">
        <v>23979943</v>
      </c>
    </row>
    <row r="23" spans="1:3">
      <c r="A23" s="3" t="s">
        <v>53</v>
      </c>
      <c r="B23" s="4" t="n">
        <v>-27999123</v>
      </c>
      <c r="C23" s="4" t="n">
        <v>-26814649</v>
      </c>
    </row>
    <row r="24" spans="1:3">
      <c r="A24" s="3" t="s">
        <v>54</v>
      </c>
      <c r="B24" s="4" t="n">
        <v>-2857366</v>
      </c>
      <c r="C24" s="4" t="n">
        <v>-2823210</v>
      </c>
    </row>
    <row r="25" spans="1:3">
      <c r="A25" s="3" t="s">
        <v>55</v>
      </c>
      <c r="B25" s="5" t="n">
        <v>307438</v>
      </c>
      <c r="C25" s="5" t="n">
        <v>234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6" t="s">
        <v>147</v>
      </c>
    </row>
    <row r="4" spans="1:2">
      <c r="A4" s="3" t="s">
        <v>185</v>
      </c>
      <c r="B4" s="3" t="s">
        <v>186</v>
      </c>
    </row>
    <row r="5" spans="1:2">
      <c r="A5" s="3" t="s">
        <v>187</v>
      </c>
      <c r="B5" s="3" t="s">
        <v>188</v>
      </c>
    </row>
    <row r="6" spans="1:2">
      <c r="A6" s="3" t="s">
        <v>189</v>
      </c>
      <c r="B6" s="3" t="s">
        <v>190</v>
      </c>
    </row>
    <row r="7" spans="1:2">
      <c r="A7" s="3" t="s">
        <v>191</v>
      </c>
      <c r="B7" s="3" t="s">
        <v>192</v>
      </c>
    </row>
    <row r="8" spans="1:2">
      <c r="A8" s="3" t="s">
        <v>193</v>
      </c>
      <c r="B8" s="3" t="s">
        <v>194</v>
      </c>
    </row>
    <row r="9" spans="1:2">
      <c r="A9" s="3" t="s">
        <v>195</v>
      </c>
      <c r="B9" s="3" t="s">
        <v>196</v>
      </c>
    </row>
    <row r="10" spans="1:2">
      <c r="A10" s="3" t="s">
        <v>197</v>
      </c>
      <c r="B10" s="3" t="s">
        <v>198</v>
      </c>
    </row>
    <row r="11" spans="1:2">
      <c r="A11" s="3" t="s">
        <v>199</v>
      </c>
      <c r="B11" s="3" t="s">
        <v>200</v>
      </c>
    </row>
    <row r="12" spans="1:2">
      <c r="A12" s="3" t="s">
        <v>201</v>
      </c>
      <c r="B12" s="3" t="s">
        <v>202</v>
      </c>
    </row>
    <row r="13" spans="1:2">
      <c r="A13" s="3" t="s">
        <v>203</v>
      </c>
      <c r="B13" s="3" t="s">
        <v>204</v>
      </c>
    </row>
    <row r="14" spans="1:2">
      <c r="A14" s="3" t="s">
        <v>205</v>
      </c>
      <c r="B14" s="3" t="s">
        <v>206</v>
      </c>
    </row>
    <row r="15" spans="1:2">
      <c r="A15" s="3" t="s">
        <v>207</v>
      </c>
      <c r="B15" s="3" t="s">
        <v>208</v>
      </c>
    </row>
    <row r="16" spans="1:2">
      <c r="A16" s="3" t="s">
        <v>209</v>
      </c>
      <c r="B16" s="3" t="s">
        <v>210</v>
      </c>
    </row>
    <row r="17" spans="1:2">
      <c r="A17" s="3" t="s">
        <v>211</v>
      </c>
      <c r="B17" s="3" t="s">
        <v>212</v>
      </c>
    </row>
    <row r="18" spans="1:2">
      <c r="A18" s="3" t="s">
        <v>213</v>
      </c>
      <c r="B18"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6" t="s">
        <v>153</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6" t="s">
        <v>156</v>
      </c>
    </row>
    <row r="4" spans="1:2">
      <c r="A4" s="3" t="s">
        <v>221</v>
      </c>
      <c r="B4" s="3" t="s">
        <v>222</v>
      </c>
    </row>
    <row r="5" spans="1:2">
      <c r="A5" s="3" t="s">
        <v>223</v>
      </c>
      <c r="B5" s="3" t="s">
        <v>224</v>
      </c>
    </row>
    <row r="6" spans="1:2">
      <c r="A6" s="3" t="s">
        <v>225</v>
      </c>
      <c r="B6"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67</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6" t="s">
        <v>182</v>
      </c>
    </row>
    <row r="4" spans="1:2">
      <c r="A4" s="3" t="s">
        <v>239</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42</v>
      </c>
      <c r="C1" s="2" t="s">
        <v>2</v>
      </c>
      <c r="D1" s="2" t="s">
        <v>31</v>
      </c>
    </row>
    <row r="2" spans="1:4">
      <c r="A2" s="3" t="s">
        <v>243</v>
      </c>
      <c r="C2" s="3" t="s">
        <v>244</v>
      </c>
    </row>
    <row r="3" spans="1:4">
      <c r="A3" s="3" t="s">
        <v>245</v>
      </c>
      <c r="C3" s="3" t="s">
        <v>246</v>
      </c>
    </row>
    <row r="4" spans="1:4">
      <c r="A4" s="3" t="s">
        <v>247</v>
      </c>
    </row>
    <row r="5" spans="1:4">
      <c r="A5" s="3" t="s">
        <v>248</v>
      </c>
      <c r="B5" s="3" t="s">
        <v>249</v>
      </c>
    </row>
    <row r="6" spans="1:4">
      <c r="A6" s="3" t="s">
        <v>250</v>
      </c>
    </row>
    <row r="7" spans="1:4">
      <c r="A7" s="3" t="s">
        <v>248</v>
      </c>
      <c r="B7" s="3" t="s">
        <v>251</v>
      </c>
    </row>
    <row r="8" spans="1:4">
      <c r="A8" s="3" t="s">
        <v>89</v>
      </c>
    </row>
    <row r="9" spans="1:4">
      <c r="A9" s="3" t="s">
        <v>252</v>
      </c>
      <c r="C9" s="4" t="n">
        <v>4037977</v>
      </c>
      <c r="D9" s="4" t="n">
        <v>3761417</v>
      </c>
    </row>
    <row r="10" spans="1:4">
      <c r="A10" s="3" t="s">
        <v>253</v>
      </c>
    </row>
    <row r="11" spans="1:4">
      <c r="A11" s="3" t="s">
        <v>252</v>
      </c>
      <c r="C11" s="4" t="n">
        <v>7748271</v>
      </c>
      <c r="D11" s="4" t="n">
        <v>9418271</v>
      </c>
    </row>
    <row r="12" spans="1:4">
      <c r="A12" s="3" t="s">
        <v>254</v>
      </c>
    </row>
    <row r="13" spans="1:4">
      <c r="A13" s="3" t="s">
        <v>252</v>
      </c>
      <c r="C13" s="4" t="n">
        <v>14699582</v>
      </c>
      <c r="D13" s="4" t="n">
        <v>161223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55</v>
      </c>
      <c r="B1" s="2" t="s">
        <v>1</v>
      </c>
    </row>
    <row r="2" spans="1:4">
      <c r="B2" s="2" t="s">
        <v>2</v>
      </c>
      <c r="C2" s="2" t="s">
        <v>31</v>
      </c>
      <c r="D2" s="2" t="s">
        <v>256</v>
      </c>
    </row>
    <row r="3" spans="1:4">
      <c r="A3" s="6" t="s">
        <v>257</v>
      </c>
    </row>
    <row r="4" spans="1:4">
      <c r="A4" s="3" t="s">
        <v>33</v>
      </c>
      <c r="B4" s="5" t="n">
        <v>13502</v>
      </c>
      <c r="C4" s="5" t="n">
        <v>36282</v>
      </c>
      <c r="D4" s="5" t="n">
        <v>29059</v>
      </c>
    </row>
    <row r="5" spans="1:4">
      <c r="A5" s="3" t="s">
        <v>258</v>
      </c>
      <c r="B5" s="4" t="n">
        <v>2774565</v>
      </c>
    </row>
    <row r="6" spans="1:4">
      <c r="A6" s="3" t="s">
        <v>53</v>
      </c>
      <c r="B6" s="4" t="n">
        <v>-27999123</v>
      </c>
      <c r="C6" s="4" t="n">
        <v>-26814649</v>
      </c>
    </row>
    <row r="7" spans="1:4">
      <c r="A7" s="3" t="s">
        <v>82</v>
      </c>
      <c r="B7" s="4" t="n">
        <v>-1184474</v>
      </c>
      <c r="C7" s="4" t="n">
        <v>-1221298</v>
      </c>
    </row>
    <row r="8" spans="1:4">
      <c r="A8" s="3" t="s">
        <v>126</v>
      </c>
      <c r="B8" s="4" t="n">
        <v>-498963</v>
      </c>
      <c r="C8" s="4" t="n">
        <v>-907441</v>
      </c>
    </row>
    <row r="9" spans="1:4">
      <c r="A9" s="3" t="s">
        <v>259</v>
      </c>
      <c r="B9" s="4" t="n">
        <v>710348</v>
      </c>
      <c r="C9" s="4" t="n">
        <v>242159</v>
      </c>
    </row>
    <row r="10" spans="1:4">
      <c r="A10" s="3" t="s">
        <v>260</v>
      </c>
      <c r="C10" s="4" t="n">
        <v>2701</v>
      </c>
    </row>
    <row r="11" spans="1:4">
      <c r="A11" s="3" t="s">
        <v>136</v>
      </c>
      <c r="B11" s="4" t="n">
        <v>476183</v>
      </c>
      <c r="C11" s="4" t="n">
        <v>911963</v>
      </c>
    </row>
    <row r="12" spans="1:4">
      <c r="A12" s="3" t="s">
        <v>132</v>
      </c>
      <c r="B12" s="4" t="n">
        <v>384500</v>
      </c>
      <c r="C12" s="4" t="n">
        <v>723456</v>
      </c>
    </row>
    <row r="13" spans="1:4">
      <c r="A13" s="3" t="s">
        <v>133</v>
      </c>
      <c r="B13" s="3" t="s">
        <v>134</v>
      </c>
      <c r="C13" s="4" t="n">
        <v>53500</v>
      </c>
    </row>
    <row r="14" spans="1:4">
      <c r="A14" s="3" t="s">
        <v>135</v>
      </c>
      <c r="B14" s="5" t="n">
        <v>91683</v>
      </c>
      <c r="C14" s="5" t="n">
        <v>13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1</v>
      </c>
      <c r="B1" s="2" t="s">
        <v>2</v>
      </c>
      <c r="C1" s="2" t="s">
        <v>31</v>
      </c>
    </row>
    <row r="2" spans="1:3">
      <c r="A2" s="6" t="s">
        <v>153</v>
      </c>
    </row>
    <row r="3" spans="1:3">
      <c r="A3" s="3" t="s">
        <v>262</v>
      </c>
      <c r="B3" s="5" t="n">
        <v>238551</v>
      </c>
      <c r="C3" s="5" t="n">
        <v>238551</v>
      </c>
    </row>
    <row r="4" spans="1:3">
      <c r="A4" s="3" t="s">
        <v>263</v>
      </c>
      <c r="B4" s="4" t="n">
        <v>9072</v>
      </c>
      <c r="C4" s="4" t="n">
        <v>9072</v>
      </c>
    </row>
    <row r="5" spans="1:3">
      <c r="A5" s="3" t="s">
        <v>264</v>
      </c>
      <c r="B5" s="4" t="n">
        <v>247623</v>
      </c>
      <c r="C5" s="4" t="n">
        <v>247623</v>
      </c>
    </row>
    <row r="6" spans="1:3">
      <c r="A6" s="3" t="s">
        <v>265</v>
      </c>
      <c r="B6" s="4" t="n">
        <v>-123741</v>
      </c>
      <c r="C6" s="4" t="n">
        <v>-108061</v>
      </c>
    </row>
    <row r="7" spans="1:3">
      <c r="A7" s="3" t="s">
        <v>38</v>
      </c>
      <c r="B7" s="5" t="n">
        <v>123882</v>
      </c>
      <c r="C7" s="5" t="n">
        <v>13956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66</v>
      </c>
      <c r="B1" s="2" t="s">
        <v>267</v>
      </c>
    </row>
    <row r="2" spans="1:2">
      <c r="A2" s="6" t="s">
        <v>268</v>
      </c>
    </row>
    <row r="3" spans="1:2">
      <c r="A3" s="4" t="n">
        <v>2017</v>
      </c>
      <c r="B3" s="5" t="n">
        <v>15680</v>
      </c>
    </row>
    <row r="4" spans="1:2">
      <c r="A4" s="4" t="n">
        <v>2018</v>
      </c>
      <c r="B4" s="4" t="n">
        <v>15680</v>
      </c>
    </row>
    <row r="5" spans="1:2">
      <c r="A5" s="4" t="n">
        <v>2019</v>
      </c>
      <c r="B5" s="4" t="n">
        <v>15680</v>
      </c>
    </row>
    <row r="6" spans="1:2">
      <c r="A6" s="4" t="n">
        <v>2020</v>
      </c>
      <c r="B6" s="4" t="n">
        <v>15680</v>
      </c>
    </row>
    <row r="7" spans="1:2">
      <c r="A7" s="4" t="n">
        <v>2021</v>
      </c>
      <c r="B7" s="4" t="n">
        <v>15680</v>
      </c>
    </row>
    <row r="8" spans="1:2">
      <c r="A8" s="3" t="s">
        <v>269</v>
      </c>
      <c r="B8" s="5" t="n">
        <v>45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1</v>
      </c>
    </row>
    <row r="2" spans="1:3">
      <c r="A2" s="6" t="s">
        <v>57</v>
      </c>
    </row>
    <row r="3" spans="1:3">
      <c r="A3" s="3" t="s">
        <v>58</v>
      </c>
      <c r="B3" s="7" t="n">
        <v>0.0001</v>
      </c>
      <c r="C3" s="7" t="n">
        <v>0.0001</v>
      </c>
    </row>
    <row r="4" spans="1:3">
      <c r="A4" s="3" t="s">
        <v>59</v>
      </c>
      <c r="B4" s="4" t="n">
        <v>15000000</v>
      </c>
      <c r="C4" s="4" t="n">
        <v>15000000</v>
      </c>
    </row>
    <row r="5" spans="1:3">
      <c r="A5" s="3" t="s">
        <v>60</v>
      </c>
      <c r="B5" s="4" t="n">
        <v>13828</v>
      </c>
      <c r="C5" s="4" t="n">
        <v>13828</v>
      </c>
    </row>
    <row r="6" spans="1:3">
      <c r="A6" s="3" t="s">
        <v>61</v>
      </c>
      <c r="B6" s="4" t="n">
        <v>13828</v>
      </c>
      <c r="C6" s="4" t="n">
        <v>13828</v>
      </c>
    </row>
    <row r="7" spans="1:3">
      <c r="A7" s="3" t="s">
        <v>62</v>
      </c>
      <c r="B7" s="7" t="n">
        <v>0.0001</v>
      </c>
      <c r="C7" s="7" t="n">
        <v>0.0001</v>
      </c>
    </row>
    <row r="8" spans="1:3">
      <c r="A8" s="3" t="s">
        <v>63</v>
      </c>
      <c r="B8" s="4" t="n">
        <v>250000000</v>
      </c>
      <c r="C8" s="4" t="n">
        <v>250000000</v>
      </c>
    </row>
    <row r="9" spans="1:3">
      <c r="A9" s="3" t="s">
        <v>64</v>
      </c>
      <c r="B9" s="4" t="n">
        <v>132809218</v>
      </c>
      <c r="C9" s="4" t="n">
        <v>114951594</v>
      </c>
    </row>
    <row r="10" spans="1:3">
      <c r="A10" s="3" t="s">
        <v>65</v>
      </c>
      <c r="B10" s="4" t="n">
        <v>132809218</v>
      </c>
      <c r="C10" s="4" t="n">
        <v>114951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0</v>
      </c>
      <c r="B1" s="2" t="s">
        <v>1</v>
      </c>
    </row>
    <row r="2" spans="1:3">
      <c r="B2" s="2" t="s">
        <v>2</v>
      </c>
      <c r="C2" s="2" t="s">
        <v>31</v>
      </c>
    </row>
    <row r="3" spans="1:3">
      <c r="A3" s="6" t="s">
        <v>153</v>
      </c>
    </row>
    <row r="4" spans="1:3">
      <c r="A4" s="3" t="s">
        <v>122</v>
      </c>
      <c r="B4" s="5" t="n">
        <v>15680</v>
      </c>
      <c r="C4" s="5" t="n">
        <v>158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271</v>
      </c>
      <c r="B1" s="2" t="s">
        <v>1</v>
      </c>
    </row>
    <row r="2" spans="1:3">
      <c r="B2" s="2" t="s">
        <v>2</v>
      </c>
      <c r="C2" s="2" t="s">
        <v>31</v>
      </c>
    </row>
    <row r="3" spans="1:3">
      <c r="A3" s="3" t="s">
        <v>272</v>
      </c>
      <c r="B3" s="4" t="n">
        <v>1240250</v>
      </c>
      <c r="C3" s="4" t="n">
        <v>1713244</v>
      </c>
    </row>
    <row r="4" spans="1:3">
      <c r="A4" s="3" t="s">
        <v>273</v>
      </c>
      <c r="B4" s="8" t="n">
        <v>0.03</v>
      </c>
      <c r="C4" s="8" t="n">
        <v>0.03</v>
      </c>
    </row>
    <row r="5" spans="1:3">
      <c r="A5" s="3" t="s">
        <v>274</v>
      </c>
      <c r="B5" s="4" t="n">
        <v>713000</v>
      </c>
      <c r="C5" s="4" t="n">
        <v>605734</v>
      </c>
    </row>
    <row r="6" spans="1:3">
      <c r="A6" s="3" t="s">
        <v>275</v>
      </c>
    </row>
    <row r="7" spans="1:3">
      <c r="A7" s="3" t="s">
        <v>276</v>
      </c>
      <c r="B7" s="5" t="n">
        <v>800000</v>
      </c>
    </row>
    <row r="8" spans="1:3">
      <c r="A8" s="3" t="s">
        <v>277</v>
      </c>
      <c r="B8" s="3" t="s">
        <v>278</v>
      </c>
    </row>
    <row r="9" spans="1:3">
      <c r="A9" s="3" t="s">
        <v>279</v>
      </c>
    </row>
    <row r="10" spans="1:3">
      <c r="A10" s="3" t="s">
        <v>276</v>
      </c>
      <c r="B10" s="5" t="n">
        <v>200000</v>
      </c>
    </row>
    <row r="11" spans="1:3">
      <c r="A11" s="3" t="s">
        <v>272</v>
      </c>
      <c r="B11" s="4" t="n">
        <v>1600000</v>
      </c>
    </row>
    <row r="12" spans="1:3">
      <c r="A12" s="3" t="s">
        <v>273</v>
      </c>
      <c r="B12" s="8" t="n">
        <v>0.27</v>
      </c>
    </row>
    <row r="13" spans="1:3">
      <c r="A13" s="3" t="s">
        <v>277</v>
      </c>
      <c r="B13" s="3" t="s">
        <v>280</v>
      </c>
    </row>
    <row r="14" spans="1:3">
      <c r="A14" s="3" t="s">
        <v>281</v>
      </c>
    </row>
    <row r="15" spans="1:3">
      <c r="A15" s="3" t="s">
        <v>276</v>
      </c>
      <c r="B15" s="5" t="n">
        <v>500000</v>
      </c>
    </row>
    <row r="16" spans="1:3">
      <c r="A16" s="3" t="s">
        <v>277</v>
      </c>
      <c r="B16" s="3" t="s">
        <v>280</v>
      </c>
    </row>
    <row r="17" spans="1:3">
      <c r="A17" s="3" t="s">
        <v>282</v>
      </c>
    </row>
    <row r="18" spans="1:3">
      <c r="A18" s="3" t="s">
        <v>276</v>
      </c>
      <c r="B18" s="5" t="n">
        <v>0</v>
      </c>
    </row>
    <row r="19" spans="1:3">
      <c r="A19" s="3" t="s">
        <v>277</v>
      </c>
      <c r="B19" s="3" t="s">
        <v>280</v>
      </c>
    </row>
    <row r="20" spans="1:3">
      <c r="A20" s="3" t="s">
        <v>283</v>
      </c>
    </row>
    <row r="21" spans="1:3">
      <c r="A21" s="3" t="s">
        <v>276</v>
      </c>
      <c r="B21" s="5" t="n">
        <v>0</v>
      </c>
    </row>
    <row r="22" spans="1:3">
      <c r="A22" s="3" t="s">
        <v>284</v>
      </c>
    </row>
    <row r="23" spans="1:3">
      <c r="A23" s="3" t="s">
        <v>276</v>
      </c>
      <c r="B23" s="5" t="n">
        <v>0</v>
      </c>
    </row>
    <row r="24" spans="1:3">
      <c r="A24" s="3" t="s">
        <v>285</v>
      </c>
    </row>
    <row r="25" spans="1:3">
      <c r="A25" s="3" t="s">
        <v>272</v>
      </c>
      <c r="B25" s="4" t="n">
        <v>2600000</v>
      </c>
    </row>
    <row r="26" spans="1:3">
      <c r="A26" s="3" t="s">
        <v>273</v>
      </c>
      <c r="B26" s="8" t="n">
        <v>0.45</v>
      </c>
    </row>
    <row r="27" spans="1:3">
      <c r="A27" s="3" t="s">
        <v>286</v>
      </c>
      <c r="B27" s="3" t="s">
        <v>287</v>
      </c>
    </row>
    <row r="28" spans="1:3">
      <c r="A28" s="3" t="s">
        <v>288</v>
      </c>
      <c r="B28" s="3" t="s">
        <v>289</v>
      </c>
    </row>
    <row r="29" spans="1:3">
      <c r="A29" s="3" t="s">
        <v>290</v>
      </c>
      <c r="B29" s="5" t="n">
        <v>100000</v>
      </c>
    </row>
    <row r="30" spans="1:3">
      <c r="A30" s="3" t="s">
        <v>291</v>
      </c>
    </row>
    <row r="31" spans="1:3">
      <c r="A31" s="3" t="s">
        <v>272</v>
      </c>
      <c r="B31" s="4" t="n">
        <v>2600000</v>
      </c>
    </row>
    <row r="32" spans="1:3">
      <c r="A32" s="3" t="s">
        <v>273</v>
      </c>
      <c r="B32" s="8" t="n">
        <v>0.45</v>
      </c>
    </row>
    <row r="33" spans="1:3">
      <c r="A33" s="3" t="s">
        <v>292</v>
      </c>
    </row>
    <row r="34" spans="1:3">
      <c r="A34" s="3" t="s">
        <v>272</v>
      </c>
      <c r="B34" s="4" t="n">
        <v>2100000</v>
      </c>
    </row>
    <row r="35" spans="1:3">
      <c r="A35" s="3" t="s">
        <v>273</v>
      </c>
      <c r="B35" s="8" t="n">
        <v>0.35</v>
      </c>
    </row>
    <row r="36" spans="1:3">
      <c r="A36" s="3" t="s">
        <v>293</v>
      </c>
    </row>
    <row r="37" spans="1:3">
      <c r="A37" s="3" t="s">
        <v>272</v>
      </c>
      <c r="B37" s="4" t="n">
        <v>6300000</v>
      </c>
    </row>
    <row r="38" spans="1:3">
      <c r="A38" s="3" t="s">
        <v>273</v>
      </c>
      <c r="B38" s="8" t="n">
        <v>0.1</v>
      </c>
    </row>
    <row r="39" spans="1:3">
      <c r="A39" s="3" t="s">
        <v>274</v>
      </c>
      <c r="B39" s="4" t="n">
        <v>63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67</v>
      </c>
    </row>
    <row r="3" spans="1:2">
      <c r="A3" s="3" t="s">
        <v>295</v>
      </c>
    </row>
    <row r="4" spans="1:2">
      <c r="A4" s="3" t="s">
        <v>296</v>
      </c>
      <c r="B4" s="3" t="s">
        <v>297</v>
      </c>
    </row>
    <row r="5" spans="1:2">
      <c r="A5" s="3" t="s">
        <v>298</v>
      </c>
      <c r="B5" s="5" t="n">
        <v>75000</v>
      </c>
    </row>
    <row r="6" spans="1:2">
      <c r="A6" s="3" t="s">
        <v>299</v>
      </c>
      <c r="B6" s="3" t="s">
        <v>289</v>
      </c>
    </row>
    <row r="7" spans="1:2">
      <c r="A7" s="3" t="s">
        <v>300</v>
      </c>
      <c r="B7" s="3" t="s">
        <v>301</v>
      </c>
    </row>
    <row r="8" spans="1:2">
      <c r="A8" s="3" t="s">
        <v>302</v>
      </c>
      <c r="B8" s="3" t="s">
        <v>303</v>
      </c>
    </row>
    <row r="9" spans="1:2">
      <c r="A9" s="3" t="s">
        <v>304</v>
      </c>
    </row>
    <row r="10" spans="1:2">
      <c r="A10" s="3" t="s">
        <v>296</v>
      </c>
      <c r="B10" s="3" t="s">
        <v>297</v>
      </c>
    </row>
    <row r="11" spans="1:2">
      <c r="A11" s="3" t="s">
        <v>298</v>
      </c>
      <c r="B11" s="5" t="n">
        <v>54922</v>
      </c>
    </row>
    <row r="12" spans="1:2">
      <c r="A12" s="3" t="s">
        <v>299</v>
      </c>
      <c r="B12" s="3" t="s">
        <v>289</v>
      </c>
    </row>
    <row r="13" spans="1:2">
      <c r="A13" s="3" t="s">
        <v>300</v>
      </c>
      <c r="B13" s="3" t="s">
        <v>305</v>
      </c>
    </row>
    <row r="14" spans="1:2">
      <c r="A14" s="3" t="s">
        <v>302</v>
      </c>
      <c r="B14" s="3" t="s">
        <v>303</v>
      </c>
    </row>
    <row r="15" spans="1:2">
      <c r="A15" s="3" t="s">
        <v>306</v>
      </c>
    </row>
    <row r="16" spans="1:2">
      <c r="A16" s="3" t="s">
        <v>296</v>
      </c>
      <c r="B16" s="3" t="s">
        <v>307</v>
      </c>
    </row>
    <row r="17" spans="1:2">
      <c r="A17" s="3" t="s">
        <v>298</v>
      </c>
      <c r="B17" s="5" t="n">
        <v>390830</v>
      </c>
    </row>
    <row r="18" spans="1:2">
      <c r="A18" s="3" t="s">
        <v>299</v>
      </c>
      <c r="B18" s="3" t="s">
        <v>289</v>
      </c>
    </row>
    <row r="19" spans="1:2">
      <c r="A19" s="3" t="s">
        <v>300</v>
      </c>
      <c r="B19" s="3" t="s">
        <v>305</v>
      </c>
    </row>
    <row r="20" spans="1:2">
      <c r="A20" s="3" t="s">
        <v>302</v>
      </c>
      <c r="B20" s="3" t="s">
        <v>303</v>
      </c>
    </row>
    <row r="21" spans="1:2">
      <c r="A21" s="3" t="s">
        <v>308</v>
      </c>
    </row>
    <row r="22" spans="1:2">
      <c r="A22" s="3" t="s">
        <v>296</v>
      </c>
      <c r="B22" s="3" t="s">
        <v>309</v>
      </c>
    </row>
    <row r="23" spans="1:2">
      <c r="A23" s="3" t="s">
        <v>298</v>
      </c>
      <c r="B23" s="5" t="n">
        <v>30007</v>
      </c>
    </row>
    <row r="24" spans="1:2">
      <c r="A24" s="3" t="s">
        <v>299</v>
      </c>
      <c r="B24" s="3" t="s">
        <v>289</v>
      </c>
    </row>
    <row r="25" spans="1:2">
      <c r="A25" s="3" t="s">
        <v>300</v>
      </c>
      <c r="B25" s="3" t="s">
        <v>301</v>
      </c>
    </row>
    <row r="26" spans="1:2">
      <c r="A26" s="3" t="s">
        <v>302</v>
      </c>
      <c r="B26" s="3" t="s">
        <v>303</v>
      </c>
    </row>
    <row r="27" spans="1:2">
      <c r="A27" s="3" t="s">
        <v>310</v>
      </c>
    </row>
    <row r="28" spans="1:2">
      <c r="A28" s="3" t="s">
        <v>296</v>
      </c>
      <c r="B28" s="3" t="s">
        <v>311</v>
      </c>
    </row>
    <row r="29" spans="1:2">
      <c r="A29" s="3" t="s">
        <v>298</v>
      </c>
      <c r="B29" s="5" t="n">
        <v>40769</v>
      </c>
    </row>
    <row r="30" spans="1:2">
      <c r="A30" s="3" t="s">
        <v>299</v>
      </c>
      <c r="B30" s="3" t="s">
        <v>289</v>
      </c>
    </row>
    <row r="31" spans="1:2">
      <c r="A31" s="3" t="s">
        <v>300</v>
      </c>
      <c r="B31" s="3" t="s">
        <v>312</v>
      </c>
    </row>
    <row r="32" spans="1:2">
      <c r="A32" s="3" t="s">
        <v>302</v>
      </c>
      <c r="B32" s="3" t="s">
        <v>313</v>
      </c>
    </row>
    <row r="33" spans="1:2">
      <c r="A33" s="3" t="s">
        <v>314</v>
      </c>
    </row>
    <row r="34" spans="1:2">
      <c r="A34" s="3" t="s">
        <v>296</v>
      </c>
      <c r="B34" s="3" t="s">
        <v>315</v>
      </c>
    </row>
    <row r="35" spans="1:2">
      <c r="A35" s="3" t="s">
        <v>298</v>
      </c>
      <c r="B35" s="5" t="n">
        <v>25962</v>
      </c>
    </row>
    <row r="36" spans="1:2">
      <c r="A36" s="3" t="s">
        <v>299</v>
      </c>
      <c r="B36" s="3" t="s">
        <v>289</v>
      </c>
    </row>
    <row r="37" spans="1:2">
      <c r="A37" s="3" t="s">
        <v>300</v>
      </c>
      <c r="B37" s="3" t="s">
        <v>305</v>
      </c>
    </row>
    <row r="38" spans="1:2">
      <c r="A38" s="3" t="s">
        <v>302</v>
      </c>
      <c r="B38" s="3" t="s">
        <v>316</v>
      </c>
    </row>
    <row r="39" spans="1:2">
      <c r="A39" s="3" t="s">
        <v>317</v>
      </c>
    </row>
    <row r="40" spans="1:2">
      <c r="A40" s="3" t="s">
        <v>296</v>
      </c>
      <c r="B40" s="3" t="s">
        <v>318</v>
      </c>
    </row>
    <row r="41" spans="1:2">
      <c r="A41" s="3" t="s">
        <v>298</v>
      </c>
      <c r="B41" s="5" t="n">
        <v>37500</v>
      </c>
    </row>
    <row r="42" spans="1:2">
      <c r="A42" s="3" t="s">
        <v>299</v>
      </c>
      <c r="B42" s="3" t="s">
        <v>289</v>
      </c>
    </row>
    <row r="43" spans="1:2">
      <c r="A43" s="3" t="s">
        <v>300</v>
      </c>
      <c r="B43" s="3" t="s">
        <v>319</v>
      </c>
    </row>
    <row r="44" spans="1:2">
      <c r="A44" s="3" t="s">
        <v>302</v>
      </c>
      <c r="B44" s="3" t="s">
        <v>316</v>
      </c>
    </row>
    <row r="45" spans="1:2">
      <c r="A45" s="3" t="s">
        <v>320</v>
      </c>
    </row>
    <row r="46" spans="1:2">
      <c r="A46" s="3" t="s">
        <v>296</v>
      </c>
      <c r="B46" s="3" t="s">
        <v>321</v>
      </c>
    </row>
    <row r="47" spans="1:2">
      <c r="A47" s="3" t="s">
        <v>298</v>
      </c>
      <c r="B47" s="5" t="n">
        <v>135000</v>
      </c>
    </row>
    <row r="48" spans="1:2">
      <c r="A48" s="3" t="s">
        <v>299</v>
      </c>
      <c r="B48" s="3" t="s">
        <v>322</v>
      </c>
    </row>
    <row r="49" spans="1:2">
      <c r="A49" s="3" t="s">
        <v>300</v>
      </c>
      <c r="B49" s="3" t="s">
        <v>305</v>
      </c>
    </row>
    <row r="50" spans="1:2">
      <c r="A50" s="3" t="s">
        <v>302</v>
      </c>
      <c r="B50" s="3" t="s">
        <v>323</v>
      </c>
    </row>
    <row r="51" spans="1:2">
      <c r="A51" s="3" t="s">
        <v>324</v>
      </c>
    </row>
    <row r="52" spans="1:2">
      <c r="A52" s="3" t="s">
        <v>296</v>
      </c>
      <c r="B52" s="3" t="s">
        <v>325</v>
      </c>
    </row>
    <row r="53" spans="1:2">
      <c r="A53" s="3" t="s">
        <v>298</v>
      </c>
      <c r="B53" s="5" t="n">
        <v>20000</v>
      </c>
    </row>
    <row r="54" spans="1:2">
      <c r="A54" s="3" t="s">
        <v>299</v>
      </c>
      <c r="B54" s="3" t="s">
        <v>322</v>
      </c>
    </row>
    <row r="55" spans="1:2">
      <c r="A55" s="3" t="s">
        <v>300</v>
      </c>
      <c r="B55" s="3" t="s">
        <v>305</v>
      </c>
    </row>
    <row r="56" spans="1:2">
      <c r="A56" s="3" t="s">
        <v>302</v>
      </c>
      <c r="B56" s="3" t="s">
        <v>303</v>
      </c>
    </row>
    <row r="57" spans="1:2">
      <c r="A57" s="3" t="s">
        <v>326</v>
      </c>
    </row>
    <row r="58" spans="1:2">
      <c r="A58" s="3" t="s">
        <v>296</v>
      </c>
      <c r="B58" s="3" t="s">
        <v>325</v>
      </c>
    </row>
    <row r="59" spans="1:2">
      <c r="A59" s="3" t="s">
        <v>298</v>
      </c>
      <c r="B59" s="5" t="n">
        <v>25000</v>
      </c>
    </row>
    <row r="60" spans="1:2">
      <c r="A60" s="3" t="s">
        <v>299</v>
      </c>
      <c r="B60" s="3" t="s">
        <v>322</v>
      </c>
    </row>
    <row r="61" spans="1:2">
      <c r="A61" s="3" t="s">
        <v>300</v>
      </c>
      <c r="B61" s="3" t="s">
        <v>305</v>
      </c>
    </row>
    <row r="62" spans="1:2">
      <c r="A62" s="3" t="s">
        <v>302</v>
      </c>
      <c r="B62" s="3" t="s">
        <v>327</v>
      </c>
    </row>
    <row r="63" spans="1:2">
      <c r="A63" s="3" t="s">
        <v>328</v>
      </c>
    </row>
    <row r="64" spans="1:2">
      <c r="A64" s="3" t="s">
        <v>296</v>
      </c>
      <c r="B64" s="3" t="s">
        <v>329</v>
      </c>
    </row>
    <row r="65" spans="1:2">
      <c r="A65" s="3" t="s">
        <v>298</v>
      </c>
      <c r="B65" s="5" t="n">
        <v>6683</v>
      </c>
    </row>
    <row r="66" spans="1:2">
      <c r="A66" s="3" t="s">
        <v>299</v>
      </c>
      <c r="B66" s="3" t="s">
        <v>322</v>
      </c>
    </row>
    <row r="67" spans="1:2">
      <c r="A67" s="3" t="s">
        <v>300</v>
      </c>
      <c r="B67" s="3" t="s">
        <v>305</v>
      </c>
    </row>
    <row r="68" spans="1:2">
      <c r="A68" s="3" t="s">
        <v>302</v>
      </c>
      <c r="B68" s="3" t="s">
        <v>327</v>
      </c>
    </row>
    <row r="69" spans="1:2">
      <c r="A69" s="3" t="s">
        <v>330</v>
      </c>
    </row>
    <row r="70" spans="1:2">
      <c r="A70" s="3" t="s">
        <v>296</v>
      </c>
      <c r="B70" s="3" t="s">
        <v>331</v>
      </c>
    </row>
    <row r="71" spans="1:2">
      <c r="A71" s="3" t="s">
        <v>298</v>
      </c>
      <c r="B71" s="5" t="n">
        <v>30000</v>
      </c>
    </row>
    <row r="72" spans="1:2">
      <c r="A72" s="3" t="s">
        <v>299</v>
      </c>
      <c r="B72" s="3" t="s">
        <v>322</v>
      </c>
    </row>
    <row r="73" spans="1:2">
      <c r="A73" s="3" t="s">
        <v>300</v>
      </c>
      <c r="B73" s="3" t="s">
        <v>332</v>
      </c>
    </row>
    <row r="74" spans="1:2">
      <c r="A74" s="3" t="s">
        <v>302</v>
      </c>
      <c r="B74" s="3" t="s">
        <v>333</v>
      </c>
    </row>
    <row r="75" spans="1:2">
      <c r="A75" s="3" t="s">
        <v>334</v>
      </c>
    </row>
    <row r="76" spans="1:2">
      <c r="A76" s="3" t="s">
        <v>296</v>
      </c>
      <c r="B76" s="3" t="s">
        <v>335</v>
      </c>
    </row>
    <row r="77" spans="1:2">
      <c r="A77" s="3" t="s">
        <v>298</v>
      </c>
      <c r="B77" s="5" t="n">
        <v>10000</v>
      </c>
    </row>
    <row r="78" spans="1:2">
      <c r="A78" s="3" t="s">
        <v>299</v>
      </c>
      <c r="B78" s="3" t="s">
        <v>322</v>
      </c>
    </row>
    <row r="79" spans="1:2">
      <c r="A79" s="3" t="s">
        <v>300</v>
      </c>
      <c r="B79" s="3" t="s">
        <v>332</v>
      </c>
    </row>
    <row r="80" spans="1:2">
      <c r="A80" s="3" t="s">
        <v>302</v>
      </c>
      <c r="B80" s="3"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36</v>
      </c>
      <c r="B1" s="2" t="s">
        <v>267</v>
      </c>
    </row>
    <row r="2" spans="1:2">
      <c r="A2" s="6" t="s">
        <v>156</v>
      </c>
    </row>
    <row r="3" spans="1:2">
      <c r="A3" s="3" t="s">
        <v>337</v>
      </c>
      <c r="B3" s="5" t="n">
        <v>570759</v>
      </c>
    </row>
    <row r="4" spans="1:2">
      <c r="A4" s="4" t="n">
        <v>2018</v>
      </c>
      <c r="B4" s="4" t="n">
        <v>104231</v>
      </c>
    </row>
    <row r="5" spans="1:2">
      <c r="A5" s="4" t="n">
        <v>2019</v>
      </c>
      <c r="B5" s="4" t="n">
        <v>71683</v>
      </c>
    </row>
    <row r="6" spans="1:2">
      <c r="A6" s="4" t="n">
        <v>2021</v>
      </c>
      <c r="B6" s="4" t="n">
        <v>135000</v>
      </c>
    </row>
    <row r="7" spans="1:2">
      <c r="A7" s="3" t="s">
        <v>93</v>
      </c>
      <c r="B7" s="5" t="n">
        <v>8816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s>
  <sheetData>
    <row r="1" spans="1:6">
      <c r="A1" s="1" t="s">
        <v>338</v>
      </c>
      <c r="B1" s="2" t="s">
        <v>339</v>
      </c>
      <c r="C1" s="2" t="s">
        <v>340</v>
      </c>
      <c r="D1" s="2" t="s">
        <v>341</v>
      </c>
      <c r="E1" s="2" t="s">
        <v>2</v>
      </c>
      <c r="F1" s="2" t="s">
        <v>31</v>
      </c>
    </row>
    <row r="2" spans="1:6">
      <c r="A2" s="3" t="s">
        <v>44</v>
      </c>
      <c r="E2" s="5" t="n">
        <v>881673</v>
      </c>
      <c r="F2" s="5" t="n">
        <v>835068</v>
      </c>
    </row>
    <row r="3" spans="1:6">
      <c r="A3" s="3" t="s">
        <v>342</v>
      </c>
      <c r="E3" s="4" t="n">
        <v>1240250</v>
      </c>
      <c r="F3" s="4" t="n">
        <v>1713244</v>
      </c>
    </row>
    <row r="4" spans="1:6">
      <c r="A4" s="3" t="s">
        <v>273</v>
      </c>
      <c r="E4" s="8" t="n">
        <v>0.03</v>
      </c>
      <c r="F4" s="8" t="n">
        <v>0.03</v>
      </c>
    </row>
    <row r="5" spans="1:6">
      <c r="A5" s="3" t="s">
        <v>343</v>
      </c>
      <c r="E5" s="3" t="s">
        <v>344</v>
      </c>
      <c r="F5" s="3" t="s">
        <v>345</v>
      </c>
    </row>
    <row r="6" spans="1:6">
      <c r="A6" s="3" t="s">
        <v>346</v>
      </c>
    </row>
    <row r="7" spans="1:6">
      <c r="A7" s="3" t="s">
        <v>44</v>
      </c>
      <c r="E7" s="5" t="n">
        <v>1176668</v>
      </c>
    </row>
    <row r="8" spans="1:6">
      <c r="A8" s="3" t="s">
        <v>342</v>
      </c>
      <c r="C8" s="4" t="n">
        <v>160000</v>
      </c>
      <c r="D8" s="4" t="n">
        <v>50000</v>
      </c>
    </row>
    <row r="9" spans="1:6">
      <c r="A9" s="3" t="s">
        <v>273</v>
      </c>
      <c r="C9" s="8" t="n">
        <v>0.68</v>
      </c>
      <c r="D9" s="8" t="n">
        <v>0.49</v>
      </c>
    </row>
    <row r="10" spans="1:6">
      <c r="A10" s="3" t="s">
        <v>347</v>
      </c>
      <c r="C10" s="5" t="n">
        <v>175000</v>
      </c>
      <c r="D10" s="5" t="n">
        <v>420837</v>
      </c>
      <c r="E10" s="5" t="n">
        <v>881673</v>
      </c>
      <c r="F10" s="5" t="n">
        <v>835068</v>
      </c>
    </row>
    <row r="11" spans="1:6">
      <c r="A11" s="3" t="s">
        <v>348</v>
      </c>
      <c r="C11" s="3" t="s">
        <v>289</v>
      </c>
      <c r="D11" s="3" t="s">
        <v>289</v>
      </c>
    </row>
    <row r="12" spans="1:6">
      <c r="A12" s="3" t="s">
        <v>349</v>
      </c>
      <c r="E12" s="9" t="n">
        <v>0.053</v>
      </c>
    </row>
    <row r="13" spans="1:6">
      <c r="A13" s="3" t="s">
        <v>350</v>
      </c>
      <c r="E13" s="4" t="n">
        <v>22208271</v>
      </c>
    </row>
    <row r="14" spans="1:6">
      <c r="A14" s="3" t="s">
        <v>351</v>
      </c>
      <c r="E14" s="5" t="n">
        <v>294995</v>
      </c>
    </row>
    <row r="15" spans="1:6">
      <c r="A15" s="3" t="s">
        <v>352</v>
      </c>
    </row>
    <row r="16" spans="1:6">
      <c r="A16" s="3" t="s">
        <v>353</v>
      </c>
      <c r="B16" s="3" t="s">
        <v>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1</v>
      </c>
    </row>
    <row r="3" spans="1:3">
      <c r="A3" s="3" t="s">
        <v>356</v>
      </c>
      <c r="B3" s="3" t="s">
        <v>134</v>
      </c>
      <c r="C3" s="5" t="n">
        <v>82353</v>
      </c>
    </row>
    <row r="4" spans="1:3">
      <c r="A4" s="3" t="s">
        <v>357</v>
      </c>
      <c r="B4" s="5" t="n">
        <v>42056</v>
      </c>
      <c r="C4" s="5" t="n">
        <v>379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57"/>
    <col customWidth="1" max="14" min="14" width="67"/>
    <col customWidth="1" max="15" min="15" width="67"/>
  </cols>
  <sheetData>
    <row r="1" spans="1:15">
      <c r="A1" s="1" t="s">
        <v>358</v>
      </c>
      <c r="B1" s="2" t="s">
        <v>359</v>
      </c>
      <c r="C1" s="2" t="s">
        <v>360</v>
      </c>
      <c r="D1" s="2" t="s">
        <v>361</v>
      </c>
      <c r="E1" s="2" t="s">
        <v>362</v>
      </c>
      <c r="F1" s="2" t="s">
        <v>363</v>
      </c>
      <c r="G1" s="2" t="s">
        <v>364</v>
      </c>
      <c r="H1" s="2" t="s">
        <v>365</v>
      </c>
      <c r="I1" s="2" t="s">
        <v>366</v>
      </c>
      <c r="J1" s="2" t="s">
        <v>367</v>
      </c>
      <c r="K1" s="2" t="s">
        <v>368</v>
      </c>
      <c r="L1" s="2" t="s">
        <v>369</v>
      </c>
      <c r="M1" s="2" t="s">
        <v>370</v>
      </c>
      <c r="N1" s="2" t="s">
        <v>371</v>
      </c>
      <c r="O1" s="2" t="s">
        <v>372</v>
      </c>
    </row>
    <row r="2" spans="1:15">
      <c r="A2" s="3" t="s">
        <v>373</v>
      </c>
      <c r="N2" s="5" t="n">
        <v>63600</v>
      </c>
      <c r="O2" s="5" t="n">
        <v>49800</v>
      </c>
    </row>
    <row r="3" spans="1:15">
      <c r="A3" s="3" t="s">
        <v>374</v>
      </c>
      <c r="N3" s="4" t="n">
        <v>4037977</v>
      </c>
      <c r="O3" s="4" t="n">
        <v>3761417</v>
      </c>
    </row>
    <row r="4" spans="1:15">
      <c r="A4" s="3" t="s">
        <v>375</v>
      </c>
      <c r="O4" s="5" t="n">
        <v>53500</v>
      </c>
    </row>
    <row r="5" spans="1:15">
      <c r="A5" s="3" t="s">
        <v>376</v>
      </c>
      <c r="N5" s="5" t="n">
        <v>384500</v>
      </c>
      <c r="O5" s="5" t="n">
        <v>709000</v>
      </c>
    </row>
    <row r="6" spans="1:15">
      <c r="A6" s="3" t="s">
        <v>377</v>
      </c>
      <c r="J6" s="4" t="n">
        <v>1109406</v>
      </c>
    </row>
    <row r="7" spans="1:15">
      <c r="A7" s="3" t="s">
        <v>378</v>
      </c>
      <c r="N7" s="8" t="n">
        <v>0.03</v>
      </c>
      <c r="O7" s="8" t="n">
        <v>0.03</v>
      </c>
    </row>
    <row r="8" spans="1:15">
      <c r="A8" s="3" t="s">
        <v>379</v>
      </c>
      <c r="N8" s="4" t="n">
        <v>1950000</v>
      </c>
      <c r="O8" s="4" t="n">
        <v>3163336</v>
      </c>
    </row>
    <row r="9" spans="1:15">
      <c r="A9" s="3" t="s">
        <v>380</v>
      </c>
    </row>
    <row r="10" spans="1:15">
      <c r="A10" s="3" t="s">
        <v>112</v>
      </c>
      <c r="J10" s="4" t="n">
        <v>1109406</v>
      </c>
    </row>
    <row r="11" spans="1:15">
      <c r="A11" s="3" t="s">
        <v>381</v>
      </c>
    </row>
    <row r="12" spans="1:15">
      <c r="A12" s="3" t="s">
        <v>382</v>
      </c>
      <c r="F12" s="4" t="n">
        <v>200000</v>
      </c>
      <c r="G12" s="4" t="n">
        <v>200000</v>
      </c>
      <c r="H12" s="4" t="n">
        <v>1087023</v>
      </c>
      <c r="K12" s="4" t="n">
        <v>1150000</v>
      </c>
    </row>
    <row r="13" spans="1:15">
      <c r="A13" s="3" t="s">
        <v>383</v>
      </c>
    </row>
    <row r="14" spans="1:15">
      <c r="A14" s="3" t="s">
        <v>382</v>
      </c>
      <c r="C14" s="4" t="n">
        <v>368218</v>
      </c>
      <c r="E14" s="4" t="n">
        <v>363985</v>
      </c>
    </row>
    <row r="15" spans="1:15">
      <c r="A15" s="3" t="s">
        <v>384</v>
      </c>
    </row>
    <row r="16" spans="1:15">
      <c r="A16" s="3" t="s">
        <v>382</v>
      </c>
      <c r="I16" s="4" t="n">
        <v>3125000</v>
      </c>
    </row>
    <row r="17" spans="1:15">
      <c r="A17" s="3" t="s">
        <v>90</v>
      </c>
    </row>
    <row r="18" spans="1:15">
      <c r="A18" s="3" t="s">
        <v>382</v>
      </c>
      <c r="N18" s="4" t="n">
        <v>6494226</v>
      </c>
      <c r="O18" s="4" t="n">
        <v>1247466</v>
      </c>
    </row>
    <row r="19" spans="1:15">
      <c r="A19" s="3" t="s">
        <v>375</v>
      </c>
      <c r="O19" s="5" t="n">
        <v>308</v>
      </c>
    </row>
    <row r="20" spans="1:15">
      <c r="A20" s="3" t="s">
        <v>385</v>
      </c>
      <c r="O20" s="4" t="n">
        <v>3080220</v>
      </c>
    </row>
    <row r="21" spans="1:15">
      <c r="A21" s="3" t="s">
        <v>108</v>
      </c>
      <c r="N21" s="4" t="n">
        <v>1813993</v>
      </c>
    </row>
    <row r="22" spans="1:15">
      <c r="A22" s="3" t="s">
        <v>376</v>
      </c>
      <c r="N22" s="5" t="n">
        <v>769</v>
      </c>
      <c r="O22" s="5" t="n">
        <v>1418</v>
      </c>
    </row>
    <row r="23" spans="1:15">
      <c r="A23" s="3" t="s">
        <v>97</v>
      </c>
      <c r="N23" s="4" t="n">
        <v>7690000</v>
      </c>
      <c r="O23" s="4" t="n">
        <v>14180000</v>
      </c>
    </row>
    <row r="24" spans="1:15">
      <c r="A24" s="3" t="s">
        <v>386</v>
      </c>
      <c r="N24" s="4" t="n">
        <v>4100000</v>
      </c>
    </row>
    <row r="25" spans="1:15">
      <c r="A25" s="3" t="s">
        <v>378</v>
      </c>
      <c r="N25" s="8" t="n">
        <v>0.05</v>
      </c>
    </row>
    <row r="26" spans="1:15">
      <c r="A26" s="3" t="s">
        <v>112</v>
      </c>
      <c r="N26" s="4" t="n">
        <v>1109406</v>
      </c>
    </row>
    <row r="27" spans="1:15">
      <c r="A27" s="3" t="s">
        <v>387</v>
      </c>
    </row>
    <row r="28" spans="1:15">
      <c r="A28" s="3" t="s">
        <v>388</v>
      </c>
      <c r="N28" s="4" t="n">
        <v>6</v>
      </c>
    </row>
    <row r="29" spans="1:15">
      <c r="A29" s="3" t="s">
        <v>376</v>
      </c>
      <c r="M29" s="5" t="n">
        <v>7690000</v>
      </c>
      <c r="N29" s="5" t="n">
        <v>624000</v>
      </c>
    </row>
    <row r="30" spans="1:15">
      <c r="A30" s="3" t="s">
        <v>97</v>
      </c>
      <c r="M30" s="4" t="n">
        <v>384500</v>
      </c>
      <c r="N30" s="4" t="n">
        <v>12480000</v>
      </c>
    </row>
    <row r="31" spans="1:15">
      <c r="A31" s="3" t="s">
        <v>389</v>
      </c>
    </row>
    <row r="32" spans="1:15">
      <c r="A32" s="3" t="s">
        <v>388</v>
      </c>
      <c r="M32" s="4" t="n">
        <v>16</v>
      </c>
      <c r="O32" s="4" t="n">
        <v>4</v>
      </c>
    </row>
    <row r="33" spans="1:15">
      <c r="A33" s="3" t="s">
        <v>376</v>
      </c>
      <c r="M33" s="5" t="n">
        <v>384500</v>
      </c>
      <c r="O33" s="5" t="n">
        <v>85000</v>
      </c>
    </row>
    <row r="34" spans="1:15">
      <c r="A34" s="3" t="s">
        <v>97</v>
      </c>
      <c r="M34" s="4" t="n">
        <v>7690000</v>
      </c>
      <c r="O34" s="4" t="n">
        <v>1700000</v>
      </c>
    </row>
    <row r="35" spans="1:15">
      <c r="A35" s="3" t="s">
        <v>390</v>
      </c>
    </row>
    <row r="36" spans="1:15">
      <c r="A36" s="3" t="s">
        <v>382</v>
      </c>
      <c r="B36" s="4" t="n">
        <v>250000</v>
      </c>
      <c r="D36" s="4" t="n">
        <v>500000</v>
      </c>
    </row>
    <row r="37" spans="1:15">
      <c r="A37" s="3" t="s">
        <v>391</v>
      </c>
    </row>
    <row r="38" spans="1:15">
      <c r="A38" s="3" t="s">
        <v>382</v>
      </c>
      <c r="L38" s="4" t="n">
        <v>250000</v>
      </c>
    </row>
    <row r="39" spans="1:15">
      <c r="A39" s="3" t="s">
        <v>392</v>
      </c>
    </row>
    <row r="40" spans="1:15">
      <c r="A40" s="3" t="s">
        <v>382</v>
      </c>
      <c r="L40" s="4" t="n">
        <v>997466</v>
      </c>
    </row>
    <row r="41" spans="1:15">
      <c r="A41" s="3" t="s">
        <v>393</v>
      </c>
    </row>
    <row r="42" spans="1:15">
      <c r="A42" s="3" t="s">
        <v>382</v>
      </c>
      <c r="G42" s="4" t="n">
        <v>200000</v>
      </c>
      <c r="K42" s="4" t="n">
        <v>1150000</v>
      </c>
    </row>
    <row r="43" spans="1:15">
      <c r="A43" s="3" t="s">
        <v>254</v>
      </c>
    </row>
    <row r="44" spans="1:15">
      <c r="A44" s="3" t="s">
        <v>375</v>
      </c>
      <c r="O44" s="5" t="n">
        <v>53500</v>
      </c>
    </row>
    <row r="45" spans="1:15">
      <c r="A45" s="3" t="s">
        <v>385</v>
      </c>
      <c r="O45" s="4" t="n">
        <v>1783335</v>
      </c>
    </row>
    <row r="46" spans="1:15">
      <c r="A46" s="3" t="s">
        <v>108</v>
      </c>
      <c r="N46" s="4" t="n">
        <v>1332109</v>
      </c>
      <c r="O46" s="4" t="n">
        <v>1296885</v>
      </c>
    </row>
    <row r="47" spans="1:15">
      <c r="A47" s="3" t="s">
        <v>379</v>
      </c>
      <c r="N47" s="4" t="n">
        <v>1950000</v>
      </c>
    </row>
    <row r="48" spans="1:15">
      <c r="A48" s="3" t="s">
        <v>394</v>
      </c>
      <c r="N48" s="3" t="s">
        <v>395</v>
      </c>
    </row>
    <row r="49" spans="1:15">
      <c r="A49" s="3" t="s">
        <v>253</v>
      </c>
    </row>
    <row r="50" spans="1:15">
      <c r="A50" s="3" t="s">
        <v>396</v>
      </c>
      <c r="N50" s="4" t="n">
        <v>1750000</v>
      </c>
    </row>
    <row r="51" spans="1:15">
      <c r="A51" s="3" t="s">
        <v>397</v>
      </c>
      <c r="N51" s="8" t="n">
        <v>0.05</v>
      </c>
    </row>
    <row r="52" spans="1:15">
      <c r="A52" s="3" t="s">
        <v>398</v>
      </c>
      <c r="N52" s="4" t="n">
        <v>14818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9</v>
      </c>
      <c r="B1" s="2" t="s">
        <v>1</v>
      </c>
    </row>
    <row r="2" spans="1:3">
      <c r="B2" s="2" t="s">
        <v>2</v>
      </c>
      <c r="C2" s="2" t="s">
        <v>31</v>
      </c>
    </row>
    <row r="3" spans="1:3">
      <c r="A3" s="3" t="s">
        <v>400</v>
      </c>
      <c r="B3" s="3" t="s">
        <v>401</v>
      </c>
      <c r="C3" s="3" t="s">
        <v>401</v>
      </c>
    </row>
    <row r="4" spans="1:3">
      <c r="A4" s="3" t="s">
        <v>402</v>
      </c>
      <c r="B4" s="3" t="s">
        <v>403</v>
      </c>
      <c r="C4" s="3" t="s">
        <v>404</v>
      </c>
    </row>
    <row r="5" spans="1:3">
      <c r="A5" s="3" t="s">
        <v>405</v>
      </c>
      <c r="B5" s="3" t="s">
        <v>406</v>
      </c>
      <c r="C5" s="3" t="s">
        <v>407</v>
      </c>
    </row>
    <row r="6" spans="1:3">
      <c r="A6" s="3" t="s">
        <v>408</v>
      </c>
      <c r="B6" s="3" t="s">
        <v>409</v>
      </c>
      <c r="C6" s="3" t="s">
        <v>409</v>
      </c>
    </row>
    <row r="7" spans="1:3">
      <c r="A7" s="3" t="s">
        <v>410</v>
      </c>
      <c r="B7" s="8" t="n">
        <v>0.05</v>
      </c>
      <c r="C7" s="8"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1</v>
      </c>
      <c r="B1" s="2" t="s">
        <v>1</v>
      </c>
    </row>
    <row r="2" spans="1:3">
      <c r="B2" s="2" t="s">
        <v>2</v>
      </c>
      <c r="C2" s="2" t="s">
        <v>31</v>
      </c>
    </row>
    <row r="3" spans="1:3">
      <c r="A3" s="6" t="s">
        <v>412</v>
      </c>
    </row>
    <row r="4" spans="1:3">
      <c r="A4" s="3" t="s">
        <v>413</v>
      </c>
      <c r="B4" s="8" t="n">
        <v>0.05</v>
      </c>
      <c r="C4" s="8" t="n">
        <v>0.05</v>
      </c>
    </row>
    <row r="5" spans="1:3">
      <c r="A5" s="3" t="s">
        <v>253</v>
      </c>
    </row>
    <row r="6" spans="1:3">
      <c r="A6" s="6" t="s">
        <v>414</v>
      </c>
    </row>
    <row r="7" spans="1:3">
      <c r="A7" s="3" t="s">
        <v>415</v>
      </c>
      <c r="B7" s="4" t="n">
        <v>9418271</v>
      </c>
      <c r="C7" s="4" t="n">
        <v>9381573</v>
      </c>
    </row>
    <row r="8" spans="1:3">
      <c r="A8" s="3" t="s">
        <v>416</v>
      </c>
      <c r="B8" s="4" t="n">
        <v>1500000</v>
      </c>
      <c r="C8" s="4" t="n">
        <v>500000</v>
      </c>
    </row>
    <row r="9" spans="1:3">
      <c r="A9" s="3" t="s">
        <v>417</v>
      </c>
      <c r="B9" s="4" t="n">
        <v>-1750000</v>
      </c>
      <c r="C9" s="4" t="n">
        <v>-400000</v>
      </c>
    </row>
    <row r="10" spans="1:3">
      <c r="A10" s="3" t="s">
        <v>418</v>
      </c>
      <c r="B10" s="4" t="n">
        <v>-1420000</v>
      </c>
      <c r="C10" s="4" t="n">
        <v>-63302</v>
      </c>
    </row>
    <row r="11" spans="1:3">
      <c r="A11" s="3" t="s">
        <v>419</v>
      </c>
      <c r="B11" s="4" t="n">
        <v>7748271</v>
      </c>
      <c r="C11" s="4" t="n">
        <v>9418271</v>
      </c>
    </row>
    <row r="12" spans="1:3">
      <c r="A12" s="3" t="s">
        <v>420</v>
      </c>
      <c r="B12" s="4" t="n">
        <v>5158271</v>
      </c>
      <c r="C12" s="4" t="n">
        <v>6783271</v>
      </c>
    </row>
    <row r="13" spans="1:3">
      <c r="A13" s="6" t="s">
        <v>412</v>
      </c>
    </row>
    <row r="14" spans="1:3">
      <c r="A14" s="3" t="s">
        <v>421</v>
      </c>
      <c r="B14" s="8" t="n">
        <v>0.16</v>
      </c>
      <c r="C14" s="8" t="n">
        <v>0.19</v>
      </c>
    </row>
    <row r="15" spans="1:3">
      <c r="A15" s="3" t="s">
        <v>422</v>
      </c>
      <c r="B15" s="10" t="n">
        <v>0.05</v>
      </c>
      <c r="C15" s="10" t="n">
        <v>0.05</v>
      </c>
    </row>
    <row r="16" spans="1:3">
      <c r="A16" s="3" t="s">
        <v>413</v>
      </c>
      <c r="B16" s="10" t="n">
        <v>0.05</v>
      </c>
      <c r="C16" s="10" t="n">
        <v>0.05</v>
      </c>
    </row>
    <row r="17" spans="1:3">
      <c r="A17" s="3" t="s">
        <v>423</v>
      </c>
      <c r="B17" s="10" t="n">
        <v>0.17</v>
      </c>
      <c r="C17" s="10" t="n">
        <v>0.07000000000000001</v>
      </c>
    </row>
    <row r="18" spans="1:3">
      <c r="A18" s="3" t="s">
        <v>424</v>
      </c>
      <c r="B18" s="10" t="n">
        <v>0.16</v>
      </c>
      <c r="C18" s="10" t="n">
        <v>0.16</v>
      </c>
    </row>
    <row r="19" spans="1:3">
      <c r="A19" s="3" t="s">
        <v>425</v>
      </c>
      <c r="B19" s="8" t="n">
        <v>0.25</v>
      </c>
      <c r="C19" s="8" t="n">
        <v>0.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25"/>
  </cols>
  <sheetData>
    <row r="1" spans="1:4">
      <c r="A1" s="1" t="s">
        <v>426</v>
      </c>
      <c r="B1" s="2" t="s">
        <v>1</v>
      </c>
    </row>
    <row r="2" spans="1:4">
      <c r="B2" s="2" t="s">
        <v>2</v>
      </c>
      <c r="C2" s="2" t="s">
        <v>31</v>
      </c>
      <c r="D2" s="2" t="s">
        <v>256</v>
      </c>
    </row>
    <row r="3" spans="1:4">
      <c r="A3" s="6" t="s">
        <v>412</v>
      </c>
    </row>
    <row r="4" spans="1:4">
      <c r="A4" s="3" t="s">
        <v>413</v>
      </c>
      <c r="B4" s="8" t="n">
        <v>0.05</v>
      </c>
      <c r="C4" s="8" t="n">
        <v>0.05</v>
      </c>
    </row>
    <row r="5" spans="1:4">
      <c r="A5" s="3" t="s">
        <v>427</v>
      </c>
      <c r="C5" s="8" t="n">
        <v>0.07000000000000001</v>
      </c>
    </row>
    <row r="6" spans="1:4">
      <c r="A6" s="6" t="s">
        <v>428</v>
      </c>
    </row>
    <row r="7" spans="1:4">
      <c r="A7" s="3" t="s">
        <v>429</v>
      </c>
      <c r="B7" s="3" t="s">
        <v>430</v>
      </c>
      <c r="C7" s="3" t="s">
        <v>431</v>
      </c>
    </row>
    <row r="8" spans="1:4">
      <c r="A8" s="3" t="s">
        <v>432</v>
      </c>
      <c r="B8" s="3" t="s">
        <v>433</v>
      </c>
      <c r="C8" s="3" t="s">
        <v>434</v>
      </c>
      <c r="D8" s="3" t="s">
        <v>435</v>
      </c>
    </row>
    <row r="9" spans="1:4">
      <c r="A9" s="3" t="s">
        <v>436</v>
      </c>
      <c r="B9" s="3" t="s">
        <v>437</v>
      </c>
      <c r="C9" s="3" t="s">
        <v>438</v>
      </c>
    </row>
    <row r="10" spans="1:4">
      <c r="A10" s="3" t="s">
        <v>247</v>
      </c>
    </row>
    <row r="11" spans="1:4">
      <c r="A11" s="6" t="s">
        <v>412</v>
      </c>
    </row>
    <row r="12" spans="1:4">
      <c r="A12" s="3" t="s">
        <v>421</v>
      </c>
      <c r="B12" s="8" t="n">
        <v>0.05</v>
      </c>
      <c r="C12" s="8" t="n">
        <v>0.05</v>
      </c>
    </row>
    <row r="13" spans="1:4">
      <c r="A13" s="3" t="s">
        <v>413</v>
      </c>
      <c r="B13" s="3" t="s">
        <v>134</v>
      </c>
    </row>
    <row r="14" spans="1:4">
      <c r="A14" s="3" t="s">
        <v>427</v>
      </c>
      <c r="C14" s="3" t="s">
        <v>134</v>
      </c>
    </row>
    <row r="15" spans="1:4">
      <c r="A15" s="3" t="s">
        <v>424</v>
      </c>
      <c r="B15" s="10" t="n">
        <v>0.05</v>
      </c>
      <c r="C15" s="10" t="n">
        <v>0.05</v>
      </c>
      <c r="D15" s="8" t="n">
        <v>0.05</v>
      </c>
    </row>
    <row r="16" spans="1:4">
      <c r="A16" s="3" t="s">
        <v>425</v>
      </c>
      <c r="B16" s="10" t="n">
        <v>0.03</v>
      </c>
      <c r="C16" s="10" t="n">
        <v>0.1</v>
      </c>
    </row>
    <row r="17" spans="1:4">
      <c r="A17" s="3" t="s">
        <v>250</v>
      </c>
    </row>
    <row r="18" spans="1:4">
      <c r="A18" s="6" t="s">
        <v>412</v>
      </c>
    </row>
    <row r="19" spans="1:4">
      <c r="A19" s="3" t="s">
        <v>421</v>
      </c>
      <c r="B19" s="10" t="n">
        <v>0.68</v>
      </c>
      <c r="C19" s="10" t="n">
        <v>0.68</v>
      </c>
    </row>
    <row r="20" spans="1:4">
      <c r="A20" s="3" t="s">
        <v>413</v>
      </c>
      <c r="B20" s="3" t="s">
        <v>134</v>
      </c>
    </row>
    <row r="21" spans="1:4">
      <c r="A21" s="3" t="s">
        <v>427</v>
      </c>
      <c r="C21" s="3" t="s">
        <v>134</v>
      </c>
    </row>
    <row r="22" spans="1:4">
      <c r="A22" s="3" t="s">
        <v>424</v>
      </c>
      <c r="B22" s="10" t="n">
        <v>0.68</v>
      </c>
      <c r="C22" s="10" t="n">
        <v>0.68</v>
      </c>
      <c r="D22" s="8" t="n">
        <v>0.68</v>
      </c>
    </row>
    <row r="23" spans="1:4">
      <c r="A23" s="3" t="s">
        <v>425</v>
      </c>
      <c r="B23" s="8" t="n">
        <v>0.68</v>
      </c>
      <c r="C23" s="8" t="n">
        <v>0.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1</v>
      </c>
    </row>
    <row r="3" spans="1:3">
      <c r="A3" s="6" t="s">
        <v>67</v>
      </c>
    </row>
    <row r="4" spans="1:3">
      <c r="A4" s="3" t="s">
        <v>68</v>
      </c>
      <c r="B4" s="5" t="n">
        <v>16754</v>
      </c>
      <c r="C4" s="5" t="n">
        <v>40193</v>
      </c>
    </row>
    <row r="5" spans="1:3">
      <c r="A5" s="3" t="s">
        <v>69</v>
      </c>
      <c r="B5" s="4" t="n">
        <v>21498</v>
      </c>
      <c r="C5" s="4" t="n">
        <v>20473</v>
      </c>
    </row>
    <row r="6" spans="1:3">
      <c r="A6" s="3" t="s">
        <v>70</v>
      </c>
      <c r="B6" s="4" t="n">
        <v>-4744</v>
      </c>
      <c r="C6" s="4" t="n">
        <v>19720</v>
      </c>
    </row>
    <row r="7" spans="1:3">
      <c r="A7" s="6" t="s">
        <v>71</v>
      </c>
    </row>
    <row r="8" spans="1:3">
      <c r="A8" s="3" t="s">
        <v>72</v>
      </c>
      <c r="B8" s="4" t="n">
        <v>1125638</v>
      </c>
      <c r="C8" s="4" t="n">
        <v>1096354</v>
      </c>
    </row>
    <row r="9" spans="1:3">
      <c r="A9" s="3" t="s">
        <v>73</v>
      </c>
      <c r="B9" s="4" t="n">
        <v>1125638</v>
      </c>
      <c r="C9" s="4" t="n">
        <v>1096354</v>
      </c>
    </row>
    <row r="10" spans="1:3">
      <c r="A10" s="3" t="s">
        <v>74</v>
      </c>
      <c r="B10" s="4" t="n">
        <v>-1130382</v>
      </c>
      <c r="C10" s="4" t="n">
        <v>-1076634</v>
      </c>
    </row>
    <row r="11" spans="1:3">
      <c r="A11" s="6" t="s">
        <v>75</v>
      </c>
    </row>
    <row r="12" spans="1:3">
      <c r="A12" s="3" t="s">
        <v>76</v>
      </c>
      <c r="C12" s="4" t="n">
        <v>1</v>
      </c>
    </row>
    <row r="13" spans="1:3">
      <c r="A13" s="3" t="s">
        <v>77</v>
      </c>
      <c r="B13" s="4" t="n">
        <v>78513</v>
      </c>
      <c r="C13" s="4" t="n">
        <v>-14456</v>
      </c>
    </row>
    <row r="14" spans="1:3">
      <c r="A14" s="3" t="s">
        <v>78</v>
      </c>
      <c r="B14" s="4" t="n">
        <v>-174661</v>
      </c>
      <c r="C14" s="4" t="n">
        <v>-168188</v>
      </c>
    </row>
    <row r="15" spans="1:3">
      <c r="A15" s="3" t="s">
        <v>79</v>
      </c>
      <c r="B15" s="4" t="n">
        <v>-96148</v>
      </c>
      <c r="C15" s="4" t="n">
        <v>-182643</v>
      </c>
    </row>
    <row r="16" spans="1:3">
      <c r="A16" s="3" t="s">
        <v>80</v>
      </c>
      <c r="B16" s="4" t="n">
        <v>-1226530</v>
      </c>
      <c r="C16" s="4" t="n">
        <v>-1259277</v>
      </c>
    </row>
    <row r="17" spans="1:3">
      <c r="A17" s="3" t="s">
        <v>81</v>
      </c>
      <c r="B17" s="4" t="n">
        <v>42056</v>
      </c>
      <c r="C17" s="4" t="n">
        <v>37979</v>
      </c>
    </row>
    <row r="18" spans="1:3">
      <c r="A18" s="3" t="s">
        <v>82</v>
      </c>
      <c r="B18" s="5" t="n">
        <v>-1184474</v>
      </c>
      <c r="C18" s="5" t="n">
        <v>-1221298</v>
      </c>
    </row>
    <row r="19" spans="1:3">
      <c r="A19" s="6" t="s">
        <v>83</v>
      </c>
    </row>
    <row r="20" spans="1:3">
      <c r="A20" s="3" t="s">
        <v>84</v>
      </c>
      <c r="B20" s="8" t="n">
        <v>0.01</v>
      </c>
      <c r="C20" s="8" t="n">
        <v>0.01</v>
      </c>
    </row>
    <row r="21" spans="1:3">
      <c r="A21" s="3" t="s">
        <v>85</v>
      </c>
      <c r="B21" s="4" t="n">
        <v>125868534</v>
      </c>
      <c r="C21" s="4" t="n">
        <v>106985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9</v>
      </c>
      <c r="B1" s="2" t="s">
        <v>1</v>
      </c>
    </row>
    <row r="2" spans="1:3">
      <c r="B2" s="2" t="s">
        <v>2</v>
      </c>
      <c r="C2" s="2" t="s">
        <v>31</v>
      </c>
    </row>
    <row r="3" spans="1:3">
      <c r="A3" s="3" t="s">
        <v>400</v>
      </c>
      <c r="B3" s="3" t="s">
        <v>401</v>
      </c>
      <c r="C3" s="3" t="s">
        <v>401</v>
      </c>
    </row>
    <row r="4" spans="1:3">
      <c r="A4" s="3" t="s">
        <v>402</v>
      </c>
      <c r="B4" s="3" t="s">
        <v>440</v>
      </c>
      <c r="C4" s="3" t="s">
        <v>441</v>
      </c>
    </row>
    <row r="5" spans="1:3">
      <c r="A5" s="3" t="s">
        <v>405</v>
      </c>
      <c r="B5" s="3" t="s">
        <v>442</v>
      </c>
      <c r="C5" s="3" t="s">
        <v>443</v>
      </c>
    </row>
    <row r="6" spans="1:3">
      <c r="A6" s="3" t="s">
        <v>444</v>
      </c>
      <c r="B6" s="3" t="s">
        <v>445</v>
      </c>
      <c r="C6" s="3" t="s">
        <v>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5"/>
    <col customWidth="1" max="3" min="3" width="25"/>
    <col customWidth="1" max="4" min="4" width="25"/>
  </cols>
  <sheetData>
    <row r="1" spans="1:4">
      <c r="A1" s="1" t="s">
        <v>446</v>
      </c>
      <c r="B1" s="2" t="s">
        <v>1</v>
      </c>
    </row>
    <row r="2" spans="1:4">
      <c r="B2" s="2" t="s">
        <v>2</v>
      </c>
      <c r="C2" s="2" t="s">
        <v>31</v>
      </c>
      <c r="D2" s="2" t="s">
        <v>256</v>
      </c>
    </row>
    <row r="3" spans="1:4">
      <c r="A3" s="6" t="s">
        <v>447</v>
      </c>
    </row>
    <row r="4" spans="1:4">
      <c r="A4" s="3" t="s">
        <v>448</v>
      </c>
      <c r="B4" s="4" t="n">
        <v>16122332</v>
      </c>
      <c r="C4" s="4" t="n">
        <v>18178158</v>
      </c>
    </row>
    <row r="5" spans="1:4">
      <c r="A5" s="3" t="s">
        <v>449</v>
      </c>
      <c r="B5" s="4" t="n">
        <v>1240250</v>
      </c>
      <c r="C5" s="4" t="n">
        <v>1713244</v>
      </c>
    </row>
    <row r="6" spans="1:4">
      <c r="A6" s="3" t="s">
        <v>450</v>
      </c>
      <c r="B6" s="4" t="n">
        <v>-1950000</v>
      </c>
      <c r="C6" s="4" t="n">
        <v>-3163336</v>
      </c>
    </row>
    <row r="7" spans="1:4">
      <c r="A7" s="3" t="s">
        <v>451</v>
      </c>
      <c r="B7" s="4" t="n">
        <v>-713000</v>
      </c>
      <c r="C7" s="4" t="n">
        <v>-605734</v>
      </c>
    </row>
    <row r="8" spans="1:4">
      <c r="A8" s="3" t="s">
        <v>452</v>
      </c>
      <c r="B8" s="4" t="n">
        <v>14699582</v>
      </c>
      <c r="C8" s="4" t="n">
        <v>16122332</v>
      </c>
      <c r="D8" s="4" t="n">
        <v>18178158</v>
      </c>
    </row>
    <row r="9" spans="1:4">
      <c r="A9" s="3" t="s">
        <v>453</v>
      </c>
      <c r="B9" s="4" t="n">
        <v>14699582</v>
      </c>
    </row>
    <row r="10" spans="1:4">
      <c r="A10" s="6" t="s">
        <v>454</v>
      </c>
    </row>
    <row r="11" spans="1:4">
      <c r="A11" s="3" t="s">
        <v>455</v>
      </c>
      <c r="B11" s="8" t="n">
        <v>0.13</v>
      </c>
      <c r="C11" s="8" t="n">
        <v>0.13</v>
      </c>
    </row>
    <row r="12" spans="1:4">
      <c r="A12" s="3" t="s">
        <v>456</v>
      </c>
      <c r="B12" s="10" t="n">
        <v>0.14</v>
      </c>
      <c r="C12" s="10" t="n">
        <v>0.07000000000000001</v>
      </c>
    </row>
    <row r="13" spans="1:4">
      <c r="A13" s="3" t="s">
        <v>457</v>
      </c>
      <c r="B13" s="10" t="n">
        <v>0.08</v>
      </c>
      <c r="C13" s="10" t="n">
        <v>0.05</v>
      </c>
    </row>
    <row r="14" spans="1:4">
      <c r="A14" s="3" t="s">
        <v>458</v>
      </c>
      <c r="B14" s="10" t="n">
        <v>0.18</v>
      </c>
    </row>
    <row r="15" spans="1:4">
      <c r="A15" s="3" t="s">
        <v>459</v>
      </c>
      <c r="B15" s="10" t="n">
        <v>0.1</v>
      </c>
      <c r="C15" s="8" t="n">
        <v>0.13</v>
      </c>
      <c r="D15" s="8" t="n">
        <v>0.13</v>
      </c>
    </row>
    <row r="16" spans="1:4">
      <c r="A16" s="3" t="s">
        <v>460</v>
      </c>
      <c r="B16" s="8" t="n">
        <v>0.1</v>
      </c>
    </row>
    <row r="17" spans="1:4">
      <c r="A17" s="6" t="s">
        <v>461</v>
      </c>
    </row>
    <row r="18" spans="1:4">
      <c r="A18" s="3" t="s">
        <v>456</v>
      </c>
      <c r="B18" s="3" t="s">
        <v>462</v>
      </c>
      <c r="C18" s="3" t="s">
        <v>463</v>
      </c>
    </row>
    <row r="19" spans="1:4">
      <c r="A19" s="3" t="s">
        <v>464</v>
      </c>
      <c r="B19" s="3" t="s">
        <v>465</v>
      </c>
      <c r="C19" s="3" t="s">
        <v>466</v>
      </c>
      <c r="D19" s="3" t="s">
        <v>466</v>
      </c>
    </row>
    <row r="20" spans="1:4">
      <c r="A20" s="3" t="s">
        <v>460</v>
      </c>
      <c r="B20" s="3" t="s">
        <v>465</v>
      </c>
      <c r="C20" s="3" t="s">
        <v>467</v>
      </c>
    </row>
    <row r="21" spans="1:4">
      <c r="A21" s="3" t="s">
        <v>468</v>
      </c>
      <c r="B21" s="8" t="n">
        <v>0.13</v>
      </c>
      <c r="C21" s="8" t="n">
        <v>0.070000000000000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69</v>
      </c>
      <c r="B1" s="2" t="s">
        <v>470</v>
      </c>
      <c r="C1" s="2" t="s">
        <v>471</v>
      </c>
      <c r="D1" s="2" t="s">
        <v>2</v>
      </c>
      <c r="E1" s="2" t="s">
        <v>31</v>
      </c>
      <c r="F1" s="2" t="s">
        <v>256</v>
      </c>
      <c r="G1" s="2" t="s">
        <v>472</v>
      </c>
      <c r="H1" s="2" t="s">
        <v>473</v>
      </c>
      <c r="I1" s="2" t="s">
        <v>474</v>
      </c>
    </row>
    <row r="2" spans="1:9">
      <c r="A2" s="3" t="s">
        <v>119</v>
      </c>
      <c r="D2" s="5" t="n">
        <v>710348</v>
      </c>
      <c r="E2" s="5" t="n">
        <v>242159</v>
      </c>
    </row>
    <row r="3" spans="1:9">
      <c r="A3" s="3" t="s">
        <v>475</v>
      </c>
      <c r="D3" s="4" t="n">
        <v>151730</v>
      </c>
      <c r="E3" s="4" t="n">
        <v>157838</v>
      </c>
    </row>
    <row r="4" spans="1:9">
      <c r="A4" s="3" t="s">
        <v>476</v>
      </c>
      <c r="D4" s="5" t="n">
        <v>60795</v>
      </c>
      <c r="E4" s="5" t="n">
        <v>55143</v>
      </c>
    </row>
    <row r="5" spans="1:9">
      <c r="A5" s="3" t="s">
        <v>273</v>
      </c>
      <c r="D5" s="8" t="n">
        <v>0.03</v>
      </c>
      <c r="E5" s="8" t="n">
        <v>0.03</v>
      </c>
    </row>
    <row r="6" spans="1:9">
      <c r="A6" s="3" t="s">
        <v>477</v>
      </c>
      <c r="D6" s="4" t="n">
        <v>14699582</v>
      </c>
      <c r="E6" s="4" t="n">
        <v>16122332</v>
      </c>
      <c r="F6" s="4" t="n">
        <v>18178158</v>
      </c>
    </row>
    <row r="7" spans="1:9">
      <c r="A7" s="3" t="s">
        <v>478</v>
      </c>
      <c r="D7" s="5" t="n">
        <v>4000</v>
      </c>
    </row>
    <row r="8" spans="1:9">
      <c r="A8" s="3" t="s">
        <v>254</v>
      </c>
    </row>
    <row r="9" spans="1:9">
      <c r="A9" s="3" t="s">
        <v>119</v>
      </c>
      <c r="D9" s="5" t="n">
        <v>159553</v>
      </c>
      <c r="E9" s="5" t="n">
        <v>115054</v>
      </c>
    </row>
    <row r="10" spans="1:9">
      <c r="A10" s="3" t="s">
        <v>479</v>
      </c>
      <c r="D10" s="3" t="s">
        <v>445</v>
      </c>
      <c r="E10" s="3" t="s">
        <v>409</v>
      </c>
    </row>
    <row r="11" spans="1:9">
      <c r="A11" s="3" t="s">
        <v>400</v>
      </c>
      <c r="D11" s="3" t="s">
        <v>401</v>
      </c>
      <c r="E11" s="3" t="s">
        <v>401</v>
      </c>
    </row>
    <row r="12" spans="1:9">
      <c r="A12" s="3" t="s">
        <v>402</v>
      </c>
      <c r="D12" s="3" t="s">
        <v>440</v>
      </c>
      <c r="E12" s="3" t="s">
        <v>441</v>
      </c>
    </row>
    <row r="13" spans="1:9">
      <c r="A13" s="3" t="s">
        <v>405</v>
      </c>
      <c r="D13" s="3" t="s">
        <v>442</v>
      </c>
      <c r="E13" s="3" t="s">
        <v>443</v>
      </c>
    </row>
    <row r="14" spans="1:9">
      <c r="A14" s="3" t="s">
        <v>253</v>
      </c>
    </row>
    <row r="15" spans="1:9">
      <c r="A15" s="3" t="s">
        <v>479</v>
      </c>
      <c r="D15" s="3" t="s">
        <v>409</v>
      </c>
      <c r="E15" s="3" t="s">
        <v>409</v>
      </c>
    </row>
    <row r="16" spans="1:9">
      <c r="A16" s="3" t="s">
        <v>422</v>
      </c>
      <c r="D16" s="8" t="n">
        <v>0.05</v>
      </c>
      <c r="E16" s="8" t="n">
        <v>0.05</v>
      </c>
    </row>
    <row r="17" spans="1:9">
      <c r="A17" s="3" t="s">
        <v>416</v>
      </c>
      <c r="D17" s="4" t="n">
        <v>1500000</v>
      </c>
      <c r="E17" s="4" t="n">
        <v>500000</v>
      </c>
    </row>
    <row r="18" spans="1:9">
      <c r="A18" s="3" t="s">
        <v>400</v>
      </c>
      <c r="D18" s="3" t="s">
        <v>401</v>
      </c>
      <c r="E18" s="3" t="s">
        <v>401</v>
      </c>
    </row>
    <row r="19" spans="1:9">
      <c r="A19" s="3" t="s">
        <v>402</v>
      </c>
      <c r="D19" s="3" t="s">
        <v>403</v>
      </c>
      <c r="E19" s="3" t="s">
        <v>404</v>
      </c>
    </row>
    <row r="20" spans="1:9">
      <c r="A20" s="3" t="s">
        <v>405</v>
      </c>
      <c r="D20" s="3" t="s">
        <v>406</v>
      </c>
      <c r="E20" s="3" t="s">
        <v>407</v>
      </c>
    </row>
    <row r="21" spans="1:9">
      <c r="A21" s="3" t="s">
        <v>480</v>
      </c>
    </row>
    <row r="22" spans="1:9">
      <c r="A22" s="3" t="s">
        <v>481</v>
      </c>
      <c r="C22" s="3" t="s">
        <v>244</v>
      </c>
    </row>
    <row r="23" spans="1:9">
      <c r="A23" s="3" t="s">
        <v>482</v>
      </c>
      <c r="C23" s="3" t="s">
        <v>409</v>
      </c>
    </row>
    <row r="24" spans="1:9">
      <c r="A24" s="3" t="s">
        <v>422</v>
      </c>
      <c r="C24" s="8" t="n">
        <v>0.05</v>
      </c>
    </row>
    <row r="25" spans="1:9">
      <c r="A25" s="3" t="s">
        <v>483</v>
      </c>
      <c r="C25" s="4" t="n">
        <v>25000</v>
      </c>
    </row>
    <row r="26" spans="1:9">
      <c r="A26" s="3" t="s">
        <v>416</v>
      </c>
      <c r="C26" s="4" t="n">
        <v>500000</v>
      </c>
    </row>
    <row r="27" spans="1:9">
      <c r="A27" s="3" t="s">
        <v>484</v>
      </c>
    </row>
    <row r="28" spans="1:9">
      <c r="A28" s="3" t="s">
        <v>481</v>
      </c>
      <c r="B28" s="3" t="s">
        <v>244</v>
      </c>
    </row>
    <row r="29" spans="1:9">
      <c r="A29" s="3" t="s">
        <v>482</v>
      </c>
      <c r="B29" s="3" t="s">
        <v>409</v>
      </c>
    </row>
    <row r="30" spans="1:9">
      <c r="A30" s="3" t="s">
        <v>422</v>
      </c>
      <c r="B30" s="8" t="n">
        <v>0.05</v>
      </c>
    </row>
    <row r="31" spans="1:9">
      <c r="A31" s="3" t="s">
        <v>483</v>
      </c>
      <c r="B31" s="4" t="n">
        <v>25000</v>
      </c>
    </row>
    <row r="32" spans="1:9">
      <c r="A32" s="3" t="s">
        <v>416</v>
      </c>
      <c r="B32" s="4" t="n">
        <v>500000</v>
      </c>
    </row>
    <row r="33" spans="1:9">
      <c r="A33" s="3" t="s">
        <v>485</v>
      </c>
    </row>
    <row r="34" spans="1:9">
      <c r="A34" s="3" t="s">
        <v>481</v>
      </c>
      <c r="B34" s="3" t="s">
        <v>244</v>
      </c>
    </row>
    <row r="35" spans="1:9">
      <c r="A35" s="3" t="s">
        <v>482</v>
      </c>
      <c r="B35" s="3" t="s">
        <v>409</v>
      </c>
    </row>
    <row r="36" spans="1:9">
      <c r="A36" s="3" t="s">
        <v>422</v>
      </c>
      <c r="B36" s="8" t="n">
        <v>0.05</v>
      </c>
    </row>
    <row r="37" spans="1:9">
      <c r="A37" s="3" t="s">
        <v>483</v>
      </c>
      <c r="B37" s="4" t="n">
        <v>25000</v>
      </c>
    </row>
    <row r="38" spans="1:9">
      <c r="A38" s="3" t="s">
        <v>416</v>
      </c>
      <c r="B38" s="4" t="n">
        <v>500000</v>
      </c>
    </row>
    <row r="39" spans="1:9">
      <c r="A39" s="3" t="s">
        <v>486</v>
      </c>
    </row>
    <row r="40" spans="1:9">
      <c r="A40" s="3" t="s">
        <v>481</v>
      </c>
      <c r="B40" s="3" t="s">
        <v>244</v>
      </c>
    </row>
    <row r="41" spans="1:9">
      <c r="A41" s="3" t="s">
        <v>482</v>
      </c>
      <c r="B41" s="3" t="s">
        <v>409</v>
      </c>
    </row>
    <row r="42" spans="1:9">
      <c r="A42" s="3" t="s">
        <v>422</v>
      </c>
      <c r="B42" s="8" t="n">
        <v>0.05</v>
      </c>
    </row>
    <row r="43" spans="1:9">
      <c r="A43" s="3" t="s">
        <v>483</v>
      </c>
      <c r="B43" s="4" t="n">
        <v>25000</v>
      </c>
    </row>
    <row r="44" spans="1:9">
      <c r="A44" s="3" t="s">
        <v>416</v>
      </c>
      <c r="B44" s="4" t="n">
        <v>500000</v>
      </c>
    </row>
    <row r="45" spans="1:9">
      <c r="A45" s="3" t="s">
        <v>487</v>
      </c>
    </row>
    <row r="46" spans="1:9">
      <c r="A46" s="3" t="s">
        <v>488</v>
      </c>
      <c r="G46" s="4" t="n">
        <v>5000000</v>
      </c>
      <c r="H46" s="4" t="n">
        <v>10000000</v>
      </c>
      <c r="I46" s="4" t="n">
        <v>4000000</v>
      </c>
    </row>
    <row r="47" spans="1:9">
      <c r="A47" s="3" t="s">
        <v>489</v>
      </c>
      <c r="D47" s="4" t="n">
        <v>2251729</v>
      </c>
    </row>
    <row r="48" spans="1:9">
      <c r="A48" s="3" t="s">
        <v>481</v>
      </c>
      <c r="D48" s="3" t="s">
        <v>490</v>
      </c>
    </row>
    <row r="49" spans="1:9">
      <c r="A49" s="3" t="s">
        <v>482</v>
      </c>
      <c r="D49" s="3" t="s">
        <v>409</v>
      </c>
    </row>
    <row r="50" spans="1:9">
      <c r="A50" s="3" t="s">
        <v>400</v>
      </c>
      <c r="D50" s="3" t="s">
        <v>401</v>
      </c>
      <c r="E50" s="3" t="s">
        <v>401</v>
      </c>
    </row>
    <row r="51" spans="1:9">
      <c r="A51" s="3" t="s">
        <v>402</v>
      </c>
      <c r="D51" s="3" t="s">
        <v>491</v>
      </c>
      <c r="E51" s="3" t="s">
        <v>492</v>
      </c>
    </row>
    <row r="52" spans="1:9">
      <c r="A52" s="3" t="s">
        <v>405</v>
      </c>
      <c r="D52" s="3" t="s">
        <v>493</v>
      </c>
      <c r="E52" s="3" t="s">
        <v>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496</v>
      </c>
    </row>
    <row r="2" spans="1:3">
      <c r="B2" s="2" t="s">
        <v>497</v>
      </c>
      <c r="C2" s="2" t="s">
        <v>473</v>
      </c>
    </row>
    <row r="3" spans="1:3">
      <c r="A3" s="3" t="s">
        <v>498</v>
      </c>
      <c r="B3" s="4" t="n">
        <v>500000</v>
      </c>
      <c r="C3" s="4" t="n">
        <v>400000</v>
      </c>
    </row>
    <row r="4" spans="1:3">
      <c r="A4" s="3" t="s">
        <v>499</v>
      </c>
      <c r="C4" s="5" t="n">
        <v>84346</v>
      </c>
    </row>
    <row r="5" spans="1:3">
      <c r="A5" s="3" t="s">
        <v>483</v>
      </c>
      <c r="B5" s="4" t="n">
        <v>25000</v>
      </c>
      <c r="C5" s="4" t="n">
        <v>20000</v>
      </c>
    </row>
    <row r="6" spans="1:3">
      <c r="A6" s="3" t="s">
        <v>250</v>
      </c>
    </row>
    <row r="7" spans="1:3">
      <c r="A7" s="3" t="s">
        <v>499</v>
      </c>
      <c r="B7" s="5" t="n">
        <v>53513</v>
      </c>
    </row>
    <row r="8" spans="1:3">
      <c r="A8" s="3" t="s">
        <v>500</v>
      </c>
      <c r="B8" s="8" t="n">
        <v>0.11</v>
      </c>
      <c r="C8" s="8" t="n">
        <v>0.68</v>
      </c>
    </row>
    <row r="9" spans="1:3">
      <c r="A9" s="3" t="s">
        <v>247</v>
      </c>
    </row>
    <row r="10" spans="1:3">
      <c r="A10" s="3" t="s">
        <v>499</v>
      </c>
      <c r="B10" s="5" t="n">
        <v>14714</v>
      </c>
    </row>
    <row r="11" spans="1:3">
      <c r="A11" s="3" t="s">
        <v>500</v>
      </c>
      <c r="B11" s="8" t="n">
        <v>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1</v>
      </c>
      <c r="B1" s="2" t="s">
        <v>1</v>
      </c>
    </row>
    <row r="2" spans="1:3">
      <c r="B2" s="2" t="s">
        <v>2</v>
      </c>
      <c r="C2" s="2" t="s">
        <v>31</v>
      </c>
    </row>
    <row r="3" spans="1:3">
      <c r="A3" s="3" t="s">
        <v>502</v>
      </c>
    </row>
    <row r="4" spans="1:3">
      <c r="A4" s="3" t="s">
        <v>503</v>
      </c>
      <c r="B4" s="3" t="s">
        <v>504</v>
      </c>
      <c r="C4" s="3" t="s">
        <v>5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75"/>
    <col customWidth="1" max="3" min="3" width="4"/>
  </cols>
  <sheetData>
    <row r="1" spans="1:3">
      <c r="A1" s="1" t="s">
        <v>505</v>
      </c>
      <c r="B1" s="2" t="s">
        <v>506</v>
      </c>
    </row>
    <row r="2" spans="1:3">
      <c r="A2" s="3" t="s">
        <v>507</v>
      </c>
    </row>
    <row r="3" spans="1:3">
      <c r="A3" s="3" t="s">
        <v>508</v>
      </c>
      <c r="B3" s="3" t="s">
        <v>509</v>
      </c>
    </row>
    <row r="4" spans="1:3">
      <c r="A4" s="3" t="s">
        <v>510</v>
      </c>
      <c r="B4" s="5" t="n">
        <v>80000</v>
      </c>
    </row>
    <row r="5" spans="1:3">
      <c r="A5" s="3" t="s">
        <v>299</v>
      </c>
      <c r="B5" s="3" t="s">
        <v>511</v>
      </c>
    </row>
    <row r="6" spans="1:3">
      <c r="A6" s="3" t="s">
        <v>302</v>
      </c>
      <c r="B6" s="11" t="s">
        <v>512</v>
      </c>
      <c r="C6" s="3" t="s">
        <v>513</v>
      </c>
    </row>
    <row r="7" spans="1:3">
      <c r="A7" s="3" t="s">
        <v>514</v>
      </c>
      <c r="B7" s="5" t="n">
        <v>72300</v>
      </c>
    </row>
    <row r="8" spans="1:3">
      <c r="A8" s="3" t="s">
        <v>515</v>
      </c>
    </row>
    <row r="9" spans="1:3">
      <c r="A9" s="3" t="s">
        <v>508</v>
      </c>
      <c r="B9" s="3" t="s">
        <v>516</v>
      </c>
    </row>
    <row r="10" spans="1:3">
      <c r="A10" s="3" t="s">
        <v>510</v>
      </c>
      <c r="B10" s="5" t="n">
        <v>80000</v>
      </c>
    </row>
    <row r="11" spans="1:3">
      <c r="A11" s="3" t="s">
        <v>299</v>
      </c>
      <c r="B11" s="3" t="s">
        <v>511</v>
      </c>
    </row>
    <row r="12" spans="1:3">
      <c r="A12" s="3" t="s">
        <v>302</v>
      </c>
      <c r="B12" s="3" t="s">
        <v>517</v>
      </c>
      <c r="C12" s="3" t="s">
        <v>513</v>
      </c>
    </row>
    <row r="13" spans="1:3">
      <c r="A13" s="3" t="s">
        <v>514</v>
      </c>
      <c r="B13" s="5" t="n">
        <v>72500</v>
      </c>
    </row>
    <row r="14" spans="1:3">
      <c r="A14" s="3" t="s">
        <v>518</v>
      </c>
    </row>
    <row r="15" spans="1:3">
      <c r="A15" s="3" t="s">
        <v>508</v>
      </c>
      <c r="B15" s="3" t="s">
        <v>519</v>
      </c>
    </row>
    <row r="16" spans="1:3">
      <c r="A16" s="3" t="s">
        <v>510</v>
      </c>
      <c r="B16" s="5" t="n">
        <v>76500</v>
      </c>
    </row>
    <row r="17" spans="1:3">
      <c r="A17" s="3" t="s">
        <v>299</v>
      </c>
      <c r="B17" s="3" t="s">
        <v>322</v>
      </c>
    </row>
    <row r="18" spans="1:3">
      <c r="A18" s="3" t="s">
        <v>302</v>
      </c>
      <c r="B18" s="3" t="s">
        <v>520</v>
      </c>
      <c r="C18" s="3" t="s">
        <v>513</v>
      </c>
    </row>
    <row r="19" spans="1:3">
      <c r="A19" s="3" t="s">
        <v>514</v>
      </c>
      <c r="B19" s="5" t="n">
        <v>72500</v>
      </c>
    </row>
    <row r="20" spans="1:3">
      <c r="A20" s="3" t="s">
        <v>521</v>
      </c>
    </row>
    <row r="21" spans="1:3">
      <c r="A21" s="3" t="s">
        <v>508</v>
      </c>
      <c r="B21" s="3" t="s">
        <v>516</v>
      </c>
    </row>
    <row r="22" spans="1:3">
      <c r="A22" s="3" t="s">
        <v>510</v>
      </c>
      <c r="B22" s="5" t="n">
        <v>85000</v>
      </c>
    </row>
    <row r="23" spans="1:3">
      <c r="A23" s="3" t="s">
        <v>299</v>
      </c>
      <c r="B23" s="3" t="s">
        <v>511</v>
      </c>
    </row>
    <row r="24" spans="1:3">
      <c r="A24" s="3" t="s">
        <v>302</v>
      </c>
      <c r="B24" s="3" t="s">
        <v>522</v>
      </c>
      <c r="C24" s="3" t="s">
        <v>513</v>
      </c>
    </row>
    <row r="25" spans="1:3">
      <c r="A25" s="3" t="s">
        <v>514</v>
      </c>
      <c r="B25" s="5" t="n">
        <v>82000</v>
      </c>
    </row>
    <row r="26" spans="1:3"/>
    <row r="27" spans="1:3">
      <c r="A27" s="3" t="s">
        <v>513</v>
      </c>
      <c r="B27" s="3" t="s">
        <v>523</v>
      </c>
    </row>
  </sheetData>
  <mergeCells count="3">
    <mergeCell ref="B1:C1"/>
    <mergeCell ref="A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24</v>
      </c>
      <c r="B1" s="2" t="s">
        <v>525</v>
      </c>
      <c r="C1" s="2" t="s">
        <v>526</v>
      </c>
      <c r="D1" s="2" t="s">
        <v>527</v>
      </c>
    </row>
    <row r="2" spans="1:4">
      <c r="A2" s="3" t="s">
        <v>528</v>
      </c>
    </row>
    <row r="3" spans="1:4">
      <c r="A3" s="3" t="s">
        <v>529</v>
      </c>
      <c r="B3" s="4" t="n">
        <v>1500000</v>
      </c>
    </row>
    <row r="4" spans="1:4">
      <c r="A4" s="3" t="s">
        <v>530</v>
      </c>
    </row>
    <row r="5" spans="1:4">
      <c r="A5" s="3" t="s">
        <v>531</v>
      </c>
      <c r="C5" s="3" t="s">
        <v>251</v>
      </c>
    </row>
    <row r="6" spans="1:4">
      <c r="A6" s="3" t="s">
        <v>532</v>
      </c>
      <c r="D6" s="5" t="n">
        <v>195635</v>
      </c>
    </row>
    <row r="7" spans="1:4">
      <c r="A7" s="3" t="s">
        <v>533</v>
      </c>
      <c r="D7" s="3" t="s">
        <v>3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6</v>
      </c>
      <c r="B1" s="2" t="s">
        <v>1</v>
      </c>
    </row>
    <row r="2" spans="1:3">
      <c r="B2" s="2" t="s">
        <v>2</v>
      </c>
      <c r="C2" s="2" t="s">
        <v>31</v>
      </c>
    </row>
    <row r="3" spans="1:3">
      <c r="A3" s="6" t="s">
        <v>67</v>
      </c>
    </row>
    <row r="4" spans="1:3">
      <c r="A4" s="3" t="s">
        <v>87</v>
      </c>
      <c r="B4" s="5" t="n">
        <v>585556</v>
      </c>
      <c r="C4" s="5" t="n">
        <v>242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12"/>
  </cols>
  <sheetData>
    <row r="1" spans="1:6">
      <c r="A1" s="1" t="s">
        <v>88</v>
      </c>
      <c r="B1" s="2" t="s">
        <v>89</v>
      </c>
      <c r="C1" s="2" t="s">
        <v>90</v>
      </c>
      <c r="D1" s="2" t="s">
        <v>91</v>
      </c>
      <c r="E1" s="2" t="s">
        <v>92</v>
      </c>
      <c r="F1" s="2" t="s">
        <v>93</v>
      </c>
    </row>
    <row r="2" spans="1:6">
      <c r="A2" s="3" t="s">
        <v>94</v>
      </c>
      <c r="B2" s="5" t="n">
        <v>1</v>
      </c>
      <c r="C2" s="5" t="n">
        <v>9644</v>
      </c>
      <c r="D2" s="5" t="n">
        <v>22962678</v>
      </c>
      <c r="E2" s="5" t="n">
        <v>-25593351</v>
      </c>
      <c r="F2" s="5" t="n">
        <v>-2621028</v>
      </c>
    </row>
    <row r="3" spans="1:6">
      <c r="A3" s="3" t="s">
        <v>95</v>
      </c>
      <c r="B3" s="4" t="n">
        <v>13828</v>
      </c>
      <c r="C3" s="4" t="n">
        <v>96443907</v>
      </c>
    </row>
    <row r="4" spans="1:6">
      <c r="A4" s="3" t="s">
        <v>96</v>
      </c>
      <c r="C4" s="5" t="n">
        <v>1418</v>
      </c>
      <c r="D4" s="4" t="n">
        <v>707582</v>
      </c>
      <c r="F4" s="4" t="n">
        <v>709000</v>
      </c>
    </row>
    <row r="5" spans="1:6">
      <c r="A5" s="3" t="s">
        <v>97</v>
      </c>
      <c r="C5" s="4" t="n">
        <v>14180000</v>
      </c>
    </row>
    <row r="6" spans="1:6">
      <c r="A6" s="3" t="s">
        <v>98</v>
      </c>
      <c r="C6" s="5" t="n">
        <v>308</v>
      </c>
      <c r="D6" s="4" t="n">
        <v>53192</v>
      </c>
      <c r="F6" s="4" t="n">
        <v>53500</v>
      </c>
    </row>
    <row r="7" spans="1:6">
      <c r="A7" s="3" t="s">
        <v>99</v>
      </c>
      <c r="C7" s="4" t="n">
        <v>3080220</v>
      </c>
    </row>
    <row r="8" spans="1:6">
      <c r="A8" s="3" t="s">
        <v>100</v>
      </c>
      <c r="D8" s="4" t="n">
        <v>100291</v>
      </c>
      <c r="F8" s="4" t="n">
        <v>100291</v>
      </c>
    </row>
    <row r="9" spans="1:6">
      <c r="A9" s="3" t="s">
        <v>101</v>
      </c>
      <c r="C9" s="5" t="n">
        <v>125</v>
      </c>
      <c r="D9" s="4" t="n">
        <v>141744</v>
      </c>
      <c r="F9" s="4" t="n">
        <v>141869</v>
      </c>
    </row>
    <row r="10" spans="1:6">
      <c r="A10" s="3" t="s">
        <v>102</v>
      </c>
      <c r="C10" s="4" t="n">
        <v>1247466</v>
      </c>
    </row>
    <row r="11" spans="1:6">
      <c r="A11" s="3" t="s">
        <v>103</v>
      </c>
      <c r="D11" s="4" t="n">
        <v>14456</v>
      </c>
      <c r="F11" s="4" t="n">
        <v>14456</v>
      </c>
    </row>
    <row r="12" spans="1:6">
      <c r="A12" s="3" t="s">
        <v>104</v>
      </c>
      <c r="E12" s="4" t="n">
        <v>-1221298</v>
      </c>
      <c r="F12" s="4" t="n">
        <v>-1221298</v>
      </c>
    </row>
    <row r="13" spans="1:6">
      <c r="A13" s="3" t="s">
        <v>105</v>
      </c>
      <c r="B13" s="5" t="n">
        <v>1</v>
      </c>
      <c r="C13" s="5" t="n">
        <v>11495</v>
      </c>
      <c r="D13" s="4" t="n">
        <v>23979943</v>
      </c>
      <c r="E13" s="4" t="n">
        <v>-26814649</v>
      </c>
      <c r="F13" s="4" t="n">
        <v>-2823210</v>
      </c>
    </row>
    <row r="14" spans="1:6">
      <c r="A14" s="3" t="s">
        <v>106</v>
      </c>
      <c r="B14" s="4" t="n">
        <v>13828</v>
      </c>
      <c r="C14" s="4" t="n">
        <v>114951593</v>
      </c>
    </row>
    <row r="15" spans="1:6">
      <c r="A15" s="3" t="s">
        <v>96</v>
      </c>
      <c r="C15" s="5" t="n">
        <v>769</v>
      </c>
      <c r="D15" s="4" t="n">
        <v>383731</v>
      </c>
      <c r="F15" s="4" t="n">
        <v>384500</v>
      </c>
    </row>
    <row r="16" spans="1:6">
      <c r="A16" s="3" t="s">
        <v>97</v>
      </c>
      <c r="C16" s="4" t="n">
        <v>7690000</v>
      </c>
    </row>
    <row r="17" spans="1:6">
      <c r="A17" s="3" t="s">
        <v>107</v>
      </c>
      <c r="C17" s="5" t="n">
        <v>181</v>
      </c>
      <c r="D17" s="4" t="n">
        <v>-181</v>
      </c>
    </row>
    <row r="18" spans="1:6">
      <c r="A18" s="3" t="s">
        <v>108</v>
      </c>
      <c r="C18" s="4" t="n">
        <v>1813993</v>
      </c>
    </row>
    <row r="19" spans="1:6">
      <c r="A19" s="3" t="s">
        <v>100</v>
      </c>
      <c r="D19" s="4" t="n">
        <v>146193</v>
      </c>
      <c r="F19" s="4" t="n">
        <v>146193</v>
      </c>
    </row>
    <row r="20" spans="1:6">
      <c r="A20" s="3" t="s">
        <v>109</v>
      </c>
      <c r="C20" s="5" t="n">
        <v>75</v>
      </c>
      <c r="D20" s="4" t="n">
        <v>37425</v>
      </c>
      <c r="F20" s="4" t="n">
        <v>37500</v>
      </c>
    </row>
    <row r="21" spans="1:6">
      <c r="A21" s="3" t="s">
        <v>110</v>
      </c>
      <c r="C21" s="4" t="n">
        <v>750000</v>
      </c>
    </row>
    <row r="22" spans="1:6">
      <c r="A22" s="3" t="s">
        <v>101</v>
      </c>
      <c r="C22" s="5" t="n">
        <v>649</v>
      </c>
      <c r="D22" s="4" t="n">
        <v>526006</v>
      </c>
      <c r="F22" s="4" t="n">
        <v>526655</v>
      </c>
    </row>
    <row r="23" spans="1:6">
      <c r="A23" s="3" t="s">
        <v>102</v>
      </c>
      <c r="C23" s="4" t="n">
        <v>6494226</v>
      </c>
    </row>
    <row r="24" spans="1:6">
      <c r="A24" s="3" t="s">
        <v>111</v>
      </c>
      <c r="C24" s="5" t="n">
        <v>111</v>
      </c>
      <c r="D24" s="4" t="n">
        <v>55359</v>
      </c>
      <c r="F24" s="4" t="n">
        <v>55470</v>
      </c>
    </row>
    <row r="25" spans="1:6">
      <c r="A25" s="3" t="s">
        <v>112</v>
      </c>
      <c r="C25" s="4" t="n">
        <v>1109406</v>
      </c>
    </row>
    <row r="26" spans="1:6">
      <c r="A26" s="3" t="s">
        <v>104</v>
      </c>
      <c r="E26" s="4" t="n">
        <v>-1184474</v>
      </c>
      <c r="F26" s="4" t="n">
        <v>-1184474</v>
      </c>
    </row>
    <row r="27" spans="1:6">
      <c r="A27" s="3" t="s">
        <v>113</v>
      </c>
      <c r="B27" s="5" t="n">
        <v>1</v>
      </c>
      <c r="C27" s="5" t="n">
        <v>13280</v>
      </c>
      <c r="D27" s="5" t="n">
        <v>25128476</v>
      </c>
      <c r="E27" s="5" t="n">
        <v>-27999123</v>
      </c>
      <c r="F27" s="5" t="n">
        <v>-2857366</v>
      </c>
    </row>
    <row r="28" spans="1:6">
      <c r="A28" s="3" t="s">
        <v>114</v>
      </c>
      <c r="B28" s="4" t="n">
        <v>13828</v>
      </c>
      <c r="C28" s="4" t="n">
        <v>132809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5</v>
      </c>
      <c r="B1" s="2" t="s">
        <v>1</v>
      </c>
    </row>
    <row r="2" spans="1:3">
      <c r="B2" s="2" t="s">
        <v>2</v>
      </c>
      <c r="C2" s="2" t="s">
        <v>31</v>
      </c>
    </row>
    <row r="3" spans="1:3">
      <c r="A3" s="6" t="s">
        <v>116</v>
      </c>
    </row>
    <row r="4" spans="1:3">
      <c r="A4" s="3" t="s">
        <v>117</v>
      </c>
      <c r="B4" s="5" t="n">
        <v>1184474</v>
      </c>
      <c r="C4" s="5" t="n">
        <v>1221298</v>
      </c>
    </row>
    <row r="5" spans="1:3">
      <c r="A5" s="6" t="s">
        <v>118</v>
      </c>
    </row>
    <row r="6" spans="1:3">
      <c r="A6" s="3" t="s">
        <v>119</v>
      </c>
      <c r="B6" s="4" t="n">
        <v>710348</v>
      </c>
      <c r="C6" s="4" t="n">
        <v>242159</v>
      </c>
    </row>
    <row r="7" spans="1:3">
      <c r="A7" s="3" t="s">
        <v>120</v>
      </c>
      <c r="C7" s="4" t="n">
        <v>-60266</v>
      </c>
    </row>
    <row r="8" spans="1:3">
      <c r="A8" s="3" t="s">
        <v>121</v>
      </c>
      <c r="C8" s="4" t="n">
        <v>278</v>
      </c>
    </row>
    <row r="9" spans="1:3">
      <c r="A9" s="3" t="s">
        <v>122</v>
      </c>
      <c r="B9" s="4" t="n">
        <v>15680</v>
      </c>
      <c r="C9" s="4" t="n">
        <v>15861</v>
      </c>
    </row>
    <row r="10" spans="1:3">
      <c r="A10" s="6" t="s">
        <v>123</v>
      </c>
    </row>
    <row r="11" spans="1:3">
      <c r="A11" s="3" t="s">
        <v>34</v>
      </c>
      <c r="B11" s="4" t="n">
        <v>13407</v>
      </c>
      <c r="C11" s="4" t="n">
        <v>40409</v>
      </c>
    </row>
    <row r="12" spans="1:3">
      <c r="A12" s="3" t="s">
        <v>35</v>
      </c>
      <c r="B12" s="4" t="n">
        <v>-124791</v>
      </c>
      <c r="C12" s="4" t="n">
        <v>192516</v>
      </c>
    </row>
    <row r="13" spans="1:3">
      <c r="A13" s="6" t="s">
        <v>124</v>
      </c>
    </row>
    <row r="14" spans="1:3">
      <c r="A14" s="3" t="s">
        <v>42</v>
      </c>
      <c r="B14" s="4" t="n">
        <v>-19878</v>
      </c>
      <c r="C14" s="4" t="n">
        <v>-91020</v>
      </c>
    </row>
    <row r="15" spans="1:3">
      <c r="A15" s="3" t="s">
        <v>125</v>
      </c>
      <c r="B15" s="4" t="n">
        <v>90745</v>
      </c>
      <c r="C15" s="4" t="n">
        <v>-26080</v>
      </c>
    </row>
    <row r="16" spans="1:3">
      <c r="A16" s="3" t="s">
        <v>126</v>
      </c>
      <c r="B16" s="4" t="n">
        <v>-498963</v>
      </c>
      <c r="C16" s="4" t="n">
        <v>-907441</v>
      </c>
    </row>
    <row r="17" spans="1:3">
      <c r="A17" s="6" t="s">
        <v>127</v>
      </c>
    </row>
    <row r="18" spans="1:3">
      <c r="A18" s="3" t="s">
        <v>128</v>
      </c>
      <c r="C18" s="4" t="n">
        <v>2701</v>
      </c>
    </row>
    <row r="19" spans="1:3">
      <c r="A19" s="3" t="s">
        <v>129</v>
      </c>
      <c r="C19" s="4" t="n">
        <v>2701</v>
      </c>
    </row>
    <row r="20" spans="1:3">
      <c r="A20" s="6" t="s">
        <v>130</v>
      </c>
    </row>
    <row r="21" spans="1:3">
      <c r="A21" s="3" t="s">
        <v>131</v>
      </c>
      <c r="C21" s="4" t="n">
        <v>7</v>
      </c>
    </row>
    <row r="22" spans="1:3">
      <c r="A22" s="3" t="s">
        <v>132</v>
      </c>
      <c r="B22" s="4" t="n">
        <v>384500</v>
      </c>
      <c r="C22" s="4" t="n">
        <v>723456</v>
      </c>
    </row>
    <row r="23" spans="1:3">
      <c r="A23" s="3" t="s">
        <v>133</v>
      </c>
      <c r="B23" s="3" t="s">
        <v>134</v>
      </c>
      <c r="C23" s="4" t="n">
        <v>53500</v>
      </c>
    </row>
    <row r="24" spans="1:3">
      <c r="A24" s="3" t="s">
        <v>135</v>
      </c>
      <c r="B24" s="4" t="n">
        <v>91683</v>
      </c>
      <c r="C24" s="4" t="n">
        <v>135000</v>
      </c>
    </row>
    <row r="25" spans="1:3">
      <c r="A25" s="3" t="s">
        <v>136</v>
      </c>
      <c r="B25" s="4" t="n">
        <v>476183</v>
      </c>
      <c r="C25" s="4" t="n">
        <v>911963</v>
      </c>
    </row>
    <row r="26" spans="1:3">
      <c r="A26" s="3" t="s">
        <v>137</v>
      </c>
      <c r="B26" s="4" t="n">
        <v>-22780</v>
      </c>
      <c r="C26" s="4" t="n">
        <v>7223</v>
      </c>
    </row>
    <row r="27" spans="1:3">
      <c r="A27" s="3" t="s">
        <v>138</v>
      </c>
      <c r="B27" s="4" t="n">
        <v>36282</v>
      </c>
      <c r="C27" s="4" t="n">
        <v>29059</v>
      </c>
    </row>
    <row r="28" spans="1:3">
      <c r="A28" s="3" t="s">
        <v>139</v>
      </c>
      <c r="B28" s="4" t="n">
        <v>13502</v>
      </c>
      <c r="C28" s="4" t="n">
        <v>36282</v>
      </c>
    </row>
    <row r="29" spans="1:3">
      <c r="A29" s="6" t="s">
        <v>140</v>
      </c>
    </row>
    <row r="30" spans="1:3">
      <c r="A30" s="3" t="s">
        <v>141</v>
      </c>
      <c r="B30" s="4" t="n">
        <v>710348</v>
      </c>
      <c r="C30" s="4" t="n">
        <v>242160</v>
      </c>
    </row>
    <row r="31" spans="1:3">
      <c r="A31" s="3" t="s">
        <v>142</v>
      </c>
      <c r="B31" s="4" t="n">
        <v>181</v>
      </c>
    </row>
    <row r="32" spans="1:3">
      <c r="A32" s="3" t="s">
        <v>143</v>
      </c>
      <c r="B32" s="4" t="n">
        <v>55471</v>
      </c>
    </row>
    <row r="33" spans="1:3">
      <c r="A33" s="6" t="s">
        <v>144</v>
      </c>
    </row>
    <row r="34" spans="1:3">
      <c r="A34" s="3" t="s">
        <v>145</v>
      </c>
      <c r="B34" s="5" t="n">
        <v>100354</v>
      </c>
      <c r="C34" s="5" t="n">
        <v>97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44:35Z</dcterms:created>
  <dcterms:modified xmlns:dcterms="http://purl.org/dc/terms/" xmlns:xsi="http://www.w3.org/2001/XMLSchema-instance" xsi:type="dcterms:W3CDTF">2018-03-29T10:44:35Z</dcterms:modified>
</cp:coreProperties>
</file>